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Entry into a Material Definitiv"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Income Taxe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Public Offering (Details)" sheetId="22" state="visible" r:id="rId22"/>
    <sheet xmlns:r="http://schemas.openxmlformats.org/officeDocument/2006/relationships" name="Related Party Transactions (Det" sheetId="23" state="visible" r:id="rId23"/>
    <sheet xmlns:r="http://schemas.openxmlformats.org/officeDocument/2006/relationships" name="Stockholders' Equity (Details)" sheetId="24" state="visible" r:id="rId24"/>
    <sheet xmlns:r="http://schemas.openxmlformats.org/officeDocument/2006/relationships" name="Fair Value Measurements (Detail" sheetId="25" state="visible" r:id="rId25"/>
    <sheet xmlns:r="http://schemas.openxmlformats.org/officeDocument/2006/relationships" name="Fair Value Measurements (Deta_2"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s 2)" sheetId="29" state="visible" r:id="rId29"/>
    <sheet xmlns:r="http://schemas.openxmlformats.org/officeDocument/2006/relationships" name="Income Taxes (Details 3)"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315">
  <si>
    <t>Document and Entity Information - USD ($)</t>
  </si>
  <si>
    <t>12 Months Ended</t>
  </si>
  <si>
    <t>Dec. 31, 2018</t>
  </si>
  <si>
    <t>Mar. 15, 2019</t>
  </si>
  <si>
    <t>Jun. 29, 2018</t>
  </si>
  <si>
    <t>Entity Registrant Name</t>
  </si>
  <si>
    <t>Sentinel Energy Services Inc.</t>
  </si>
  <si>
    <t>Entity Central Index Key</t>
  </si>
  <si>
    <t>0001709768</t>
  </si>
  <si>
    <t>Trading Symbol</t>
  </si>
  <si>
    <t>STNL</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Filer Category</t>
  </si>
  <si>
    <t>Accelerated Filer</t>
  </si>
  <si>
    <t>Entity Small Business</t>
  </si>
  <si>
    <t>true</t>
  </si>
  <si>
    <t>Entity Emerging Growth Company</t>
  </si>
  <si>
    <t>Entity Ex Transition Period</t>
  </si>
  <si>
    <t>Entity Well-known Seasoned Issuer</t>
  </si>
  <si>
    <t>No</t>
  </si>
  <si>
    <t>Entity Voluntary Filers</t>
  </si>
  <si>
    <t>Entity Current Reporting Status</t>
  </si>
  <si>
    <t>Yes</t>
  </si>
  <si>
    <t>Entity Shell Company</t>
  </si>
  <si>
    <t>Entity Public Float</t>
  </si>
  <si>
    <t>Class A common stock</t>
  </si>
  <si>
    <t>Entity Common Stock, Shares Outstanding</t>
  </si>
  <si>
    <t>Class B common stock</t>
  </si>
  <si>
    <t>Balance Sheets - USD ($)</t>
  </si>
  <si>
    <t>Dec. 31, 2017</t>
  </si>
  <si>
    <t>Current assets:</t>
  </si>
  <si>
    <t>Cash and cash equivalents</t>
  </si>
  <si>
    <t>Prepaid expenses</t>
  </si>
  <si>
    <t>Total current assets</t>
  </si>
  <si>
    <t>Investments held in Trust Account</t>
  </si>
  <si>
    <t>Total assets</t>
  </si>
  <si>
    <t>Current liabilities:</t>
  </si>
  <si>
    <t>Accounts payable and accrued expenses</t>
  </si>
  <si>
    <t>Accrued income taxes</t>
  </si>
  <si>
    <t xml:space="preserve"> </t>
  </si>
  <si>
    <t>Total current liabilities</t>
  </si>
  <si>
    <t>Deferred underwriting compensation</t>
  </si>
  <si>
    <t>Total liabilities</t>
  </si>
  <si>
    <t>Class A common stock subject to possible redemption (33,046,570 and 32,898,039 shares at approximately $10.00 per share as of December 31, 2018 and 2017, respectively)</t>
  </si>
  <si>
    <t>Stockholders' equity:</t>
  </si>
  <si>
    <t>Preferred shares, $0.0001 par value; 1,000,000 shares authorized; none issued and outstanding</t>
  </si>
  <si>
    <t>Additional paid-in capital</t>
  </si>
  <si>
    <t>Retained earnings (accumulated deficit)</t>
  </si>
  <si>
    <t>Total stockholders' equity</t>
  </si>
  <si>
    <t>Total liabilities and stockholders' equity</t>
  </si>
  <si>
    <t>Common stock, value</t>
  </si>
  <si>
    <t>Balance Sheets (Parenthetical) - $ / shares</t>
  </si>
  <si>
    <t>Preferred shares, par value</t>
  </si>
  <si>
    <t>Preferred shares, authorized</t>
  </si>
  <si>
    <t>Preferred shares, issued</t>
  </si>
  <si>
    <t>Preferred shares, outstanding</t>
  </si>
  <si>
    <t>Common shares, subject to possible redemption</t>
  </si>
  <si>
    <t>Common shares, subject to possible redemption, per share</t>
  </si>
  <si>
    <t>Common shares, par value</t>
  </si>
  <si>
    <t>Common shares, authorized</t>
  </si>
  <si>
    <t>Common shares, issued</t>
  </si>
  <si>
    <t>Common shares, outstanding</t>
  </si>
  <si>
    <t>Statements of Operations - USD ($)</t>
  </si>
  <si>
    <t>7 Months Ended</t>
  </si>
  <si>
    <t>Revenue</t>
  </si>
  <si>
    <t>EXPENSES</t>
  </si>
  <si>
    <t>General and administrative</t>
  </si>
  <si>
    <t>TOTAL EXPENSES</t>
  </si>
  <si>
    <t>OTHER INCOME</t>
  </si>
  <si>
    <t>Investment income on Trust Account</t>
  </si>
  <si>
    <t>TOTAL OTHER INCOME</t>
  </si>
  <si>
    <t>NET INCOME (LOSS) BEFORE INCOME TAX PROVISION</t>
  </si>
  <si>
    <t>Income tax provision</t>
  </si>
  <si>
    <t>Net income (loss) attributable to common shares</t>
  </si>
  <si>
    <t>Two Class Method:</t>
  </si>
  <si>
    <t>Weighted average number of common stock outstanding - basic and diluted</t>
  </si>
  <si>
    <t>Basic and diluted net income (loss) per share</t>
  </si>
  <si>
    <t>Statements of Changes in Stockholders' Equity - USD ($)</t>
  </si>
  <si>
    <t>Total</t>
  </si>
  <si>
    <t>Class A Common Stock [Member]</t>
  </si>
  <si>
    <t>Class B Common Stock [Member]</t>
  </si>
  <si>
    <t>Additional Paid-in Capital</t>
  </si>
  <si>
    <t>Retained Earnings (Accumulated Deficit)</t>
  </si>
  <si>
    <t>Balance at Jun. 04, 2017</t>
  </si>
  <si>
    <t>Balance, shares at Jun. 04, 2017</t>
  </si>
  <si>
    <t>Sale of Class B common stock to Sponsor at approximately $0.003 per share</t>
  </si>
  <si>
    <t>Sale of Class B common stock to Sponsor at approximately $0.003 per share, shares</t>
  </si>
  <si>
    <t>Sale of Units in Public Offering</t>
  </si>
  <si>
    <t>Sale of Units in Public Offering, shares</t>
  </si>
  <si>
    <t>Underwriters' discount and offering expenses</t>
  </si>
  <si>
    <t>Sale of 5,933,333 Private Placement Warrants at $1.50 per warrant</t>
  </si>
  <si>
    <t>Shares subject to possible redemption</t>
  </si>
  <si>
    <t>Shares subject to possible redemption, shares</t>
  </si>
  <si>
    <t>Net income (loss)</t>
  </si>
  <si>
    <t>Balance at Dec. 31, 2017</t>
  </si>
  <si>
    <t>Balance, shares at Dec. 31, 2017</t>
  </si>
  <si>
    <t>Change in common stock subject to possible redemption</t>
  </si>
  <si>
    <t>Change in common stock subject to possible redemption, shares</t>
  </si>
  <si>
    <t>Balance at Dec. 31, 2018</t>
  </si>
  <si>
    <t>Balance, shares at Dec. 31, 2018</t>
  </si>
  <si>
    <t>Statements of Changes in Stockholders' Equity (Parenthetical)</t>
  </si>
  <si>
    <t>Dec. 31, 2017$ / sharesshares</t>
  </si>
  <si>
    <t>Private Placement Warrants [Member]</t>
  </si>
  <si>
    <t>Warrants | shares</t>
  </si>
  <si>
    <t>Sale of shares, per share</t>
  </si>
  <si>
    <t>Statements of Cash Flows - USD ($)</t>
  </si>
  <si>
    <t>Cash Flows From Operating Activities:</t>
  </si>
  <si>
    <t>Adjustments to reconcile net income (loss) to net cash used in operating activities:</t>
  </si>
  <si>
    <t>Investment income earned on marketable securities held in Trust Account</t>
  </si>
  <si>
    <t>Changes in operating assets and liabilities:</t>
  </si>
  <si>
    <t>Net Cash Used In Operating Activities</t>
  </si>
  <si>
    <t>Cash Flows From Investing Activities:</t>
  </si>
  <si>
    <t>Cash deposited into trust account</t>
  </si>
  <si>
    <t>Net Cash Used In Investing Activities</t>
  </si>
  <si>
    <t>Cash Flows From Financing Activities:</t>
  </si>
  <si>
    <t>Proceeds from issuance of Class A common stock</t>
  </si>
  <si>
    <t>Proceeds from sale of Private Placement Warrants</t>
  </si>
  <si>
    <t>Payment of underwriter discounts and commissions</t>
  </si>
  <si>
    <t>Payment of offering costs</t>
  </si>
  <si>
    <t>Proceeds from Sponsor note</t>
  </si>
  <si>
    <t>Payment of Sponsor note</t>
  </si>
  <si>
    <t>Proceeds from issuance of Class B ordinary shares to Sponsor</t>
  </si>
  <si>
    <t>Net Cash Provided By Financing Activities</t>
  </si>
  <si>
    <t>Net increase (decrease) in cash</t>
  </si>
  <si>
    <t>Cash at beginning of period</t>
  </si>
  <si>
    <t>Cash at end of period</t>
  </si>
  <si>
    <t>Supplemental disclosure of non-cash financing activities:</t>
  </si>
  <si>
    <t>Change in value of common stock subject to possible redemption</t>
  </si>
  <si>
    <t>Deferred underwriters' discounts and commissions</t>
  </si>
  <si>
    <t>Payment of offering costs by related party</t>
  </si>
  <si>
    <t>Payment to related parties for general and administrative expenses paid on behalf of the Company</t>
  </si>
  <si>
    <t>Description of Organization and Business Operations</t>
  </si>
  <si>
    <t>Description of Organization and Business Operations [Abstract]</t>
  </si>
  <si>
    <t>1. Description of Organization and Business Operations Organization and General Sentinel Energy Services Inc. (the “Company”) was incorporated in the Cayman Islands on June 5, 2017 (date of inception). The Company was formed for the purpose of effecting a merger, amalgamation, capital stock exchange, asset acquisition, stock purchase, reorganization or similar business combination with one or more businesses. The Company is an “emerging growth company,” as defined in Section 2(a) of the Securities Act of 1933, as amended, or the “Securities Act,” as modified by the Jumpstart Our Business Startups Act of 2012 (the “JOBS Act”). On December 28, 2018, the Company changed its jurisdiction of incorporation from the Cayman Islands (“Sentinel Cayman”) to the State of Delaware (“Sentinel Delaware”), as described further below (the “Domestication”) and continued to be named Sentinel Energy Services Inc. As a result of the Domestication, each of Sentinel Cayman’s issued and outstanding Class A ordinary shares (the “Class A ordinary shares”) and Class B ordinary shares (the “Class B ordinary shares”) automatically converted by operation of law into one share of Class A common stock (“Class A common stock”) and Class B common stock (“Class B common stock”), of Sentinel Delaware, respectively. Similarly, each of Sentinel Cayman’s outstanding units and warrants automatically converted by operation of law, on a one-for-one basis, into units of Sentinel Delaware and warrants to acquire the corresponding number of shares of Class A common stock, respectively. All references to “ordinary shares” in prior filings have been retroactively renamed as “common stock” in this filing. At December 31, 2018, the Company had not yet commenced operations. All activity through December 31, 2018 relates to the Company’s formation and the initial public offering (the “Public Offering”) described below and since the closing of the Public Offering, a search for a business combination candidate. The Company will not generate any operating revenues until after completion of its initial business combination, at the earliest. The Company generates non-operating income in the form of interest income on cash and cash equivalents from the proceeds derived from the Public Offering. The Company has selected December 31st as its fiscal year end. The Company intends to finance its initial business combination with proceeds from the Public Offering (Note 3)
and sale of the Private Placement Warrants (as defined in Note 3), the Company’s capital stock, debt or a combination of the foregoing. Upon the closings of the Public Offering and the sale of the Private Placement Warrants, approximately $345,000,000 was placed in a trust account (the “Trust Account”) (discussed below). The registration statement for the Company’s Public Offering (Note 3) was declared effective by the U.S. Securities and Exchange Commission (the “SEC”) on November 2, 2017. Trust Account The proceeds held in the Trust Account will be invested only in U.S. government treasury bills with a maturity of one hundred eighty (180) days or less or in money market funds that meet certain conditions under Rule 2a-7 under the Investment Company Act of 1940 and that invest only in direct U.S. government obligations. Funds will remain in the Trust Account until the earlier of (i) the consummation of an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certificate of incorporation (the “Charter”) provides that, other than the withdrawal of interest to pay income taxes, if any, none of the funds held in the Trust Account will be released until the earlier of: (i) the completion of an initial business combination; (ii) the redemption of any Class A common stock included in the Units (as defined in Note 3) sold in the Public Offering (the “Public Shares”) that have been properly tendered in connection with a stockholder vote to amend the Company’s Charter modify the substance or timing of its obligation to redeem 100% of such shares of Class A common stock if it does not complete an initial business combination within 24 months from the closing of the Public Offering; and (iii) the redemption of 100% of the Class A common stock included in the Units sold in the Public Offering if the Company is unable to complete an initial business combination within 24 months from the closing of the Public Offering, (subject to the requirements of law). The proceeds deposited in the Trust Account could become subject to the claims of the Company’s creditors, if any, which could have priority over the claims of the Company’s public stockholders.
F-7
SENTINEL ENERGY SERVICES INC. NOTES TO FINANCIAL STATEMENTS DECEMBER 31, 2018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n aggregate fair value of at least 80% of the assets held in the Trust Account (excluding the deferred underwriting commissions and taxes payable on income earned on the Trust Account) at the time of the agreement to enter into an initial business combination. Furthermore, there is no assurance that the Company will be able to successfully effect an initial business combination. The Company, after signing a definitive agreement for an initial business combination, will either (i) seek stockholder approval of an initial business combination at a meeting called for such purpose in connection with which stockholders may seek to redeem their shares, regardless of whether they vote for or against an initial business combination, for cash equal to their pro rata share of the aggregate amount then on deposit in the Trust Account as of two business days prior to the consummation of an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an initial business combination, including interest but less taxes payable. The decision as to whether the Company will seek stockholder approval of an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of the Company, voted are voted in favor of an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an initial business combination, including interest but less taxes payable. As a result, such shares of Class A common stock are classified as temporary equity upon the completion of the Public Offering, in accordance with the Financial Accounting Standards Board (“FASB”) Accounting Standards Codification (“ASC”) 480, “ Distinguishing Liabilities from Equity Pursuant to the Company’s Charter, if the Company is unable to complete an initial business combination within 24 months from the closing of the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income taxes, if any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s defined in Note 3) and the Company’s officers and directors will enter into a letter agreement with the Company, pursuant to which they will agree to waive their rights to liquidating distributions from the Trust Account with respect to any Founder Shares (as defined in Note 4) held by them if the Company fails to complete an initial business combination within 24 months of the closing of the Public Offering. However, if the Sponsor or any of the Company’s directors, officers or affiliates acquires Class A common stock in or after the Public Offering, they will be entitled to liquidating distributions from the Trust Account with respect to such shares if the Company fails to complete an initial business combination within the prescribed time period. In the event of a liquidation, dissolution or winding up of the Company after an initial business combination, the Company’s stockholders are entitled to shares ratably in all assets remaining available for distribution to them after payment of liabilities and after provision is made for each class of common stock, if any, having preference over the common stock. The Company’s stockholders have no preemptive or other subscription rights. There are no sinking fund provisions applicable to the shares of common stock, except that the Company will provide its stockholders with the opportunity to redeem their Public Shares for cash equal to their pro rata share of the aggregate amount then on deposit in the Trust Account, upon the completion of an initial business combination, subject to the limitations described herein. Mandatory Liquidation, Going Concern and Liquidity: The Company only has 24 months from the closing date of the Public Offering (until November 7, 2019) to complete an Initial Business Combination. If the Company does not complete an Initial Business Combination within 24 months from the closing date of the Public Offering,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such net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a letter agreement with the Company, pursuant to which they have agreed to waive their rights to liquidating distributions from the Trust Account with respect to any Founder Shares (as defined below) held by them if the Company fails to complete the Initial Business Combination within 24 months of the closing of the Public Offering. However, if the Sponsor or any of the Company’s directors, officers or affiliates acquire shares of Class A common stock in or after the Public Offering, they will be entitled to liquidating distributions from the Trust Account with respect to such shares if the Company fails to complete the Initial Business Combination within the prescribed time period. In the event of liquidation, it is possible that the per share value of the residual assets remaining available for distribution (including Trust Account assets) will be less than the initial public offering price per Unit in the Public Offering. For example, even though the Company will seek to have all third parties with which the Company does business (except our independent registered accounting firm) execute agreements with it waiving any right, title, interest or claim of any kind in or to any monies held in the Trust Account, such parties may not execute such agreements, or even if they execute such agreements, they may not be prevented from bringing claims against the Trust Account. In connection with the Company’s assessment of going concern considerations in accordance with Financial Accounting Standards Board’s Accounting Standards Updated (“ASU”) 2014-15, “Disclosure of Uncertainties about an Entity’s Ability to Continue as a Going Concern”, the Company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the end of business on November 7, 2019. As of December 31, 2018, the Company does not have sufficient liquidity to meet its future obligations. As of December 31, 2018, the Company had a working deficit of approximately $2.6 million, current liabilities of $2.8 million and had cash of approximately $146,000. In addition to the Working Capital note issued on March 1, 2019 (see Note 9), the Company will need to raise additional capital through loans or additional investments from its shareholders, officers, directors, or third parties. The Sponsor will financially support the Company sufficient for the Company to satisfy its obligations as they come due until the earlier of the consummation of a Business Combination or up to the mandatory liquidation as stipulated in the Company’s Charter.</t>
  </si>
  <si>
    <t>Summary of Significant Accounting Policies</t>
  </si>
  <si>
    <t>Summary of Significant Accounting Policies [Abstract]</t>
  </si>
  <si>
    <t>2. Summary of Significant Accounting Policies Basis of Presentation The accompanying financial statements of the Company are presented in U.S. dollars in conformity with accounting principles generally accepted in the United States of America (“ GAAP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Concentration of Credit Risk Financial instruments that potentially subject the Company to concentration of credit risk consist of a cash account in a financial institution which, at times may exceed the Federal depository insurance coverage of $250,000. At December 31, 2018 and 2017, the Company had not experienced losses on this account and management believes the Company is not exposed to significant risks on such account. Financial Instruments The fair value of the Company’s assets and liabilities, which qualify as financial instruments under FASB ASC 820, “ Fair Value Measurements and Disclosures Cash and Cash Equivalents The Company considers all short-term investments with an original maturity of three months or less when purchased to be cash equivalents. Redeemable Common Stock As discussed in Note 1, all of the 34,500,000 Public Shares contain a redemption feature which allows for the redemption of such shares under the Company’s Charter. In accordance with FASB ASC Topi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Topic 480. Although the Company has not specified a maximum redemption threshold, its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at the end of each reporting period. Increases or decreases in the carrying amount of redeemable Class A common stock shall be affected by charges against additional paid in capital. At December 31, 2018 and 2017, 33,046,570 and 32,898,039, respectively, of the 34,500,000 Class A common stock were classified outside of permanent equity. Net Income (Loss) Per Share of Common Stock Net income (loss) per share of common stock is computed by dividing net income applicable to common shares by the weighted average number of shares outstanding for the period. The Company has not considered the effect of the warrants sold in the initial public offering and private placement to purchase an aggregate of 17,433,333 Class A common stock in the calculation of diluted income per share, since their inclusion would be anti-dilutive under the Treasury Stock method. As a result, diluted net income per share of common stock is the same as basic net income per share of common stock
for the periods as presented. The Company’s statements of operations includes a presentation of net income (loss) per share for common stock subject to redemption in a manner similar to the two-class method. Net income per share of common stock, basic and diluted for Class A common stock is calculated by dividing the interest income earned on the Trust Account, less applicable income tax expense, by the weighted average number of shares of Class A common stock outstanding for the periods. Net loss per common stock, basic and diluted for Class B common stock is calculated by dividing net income, less income attributable to Class B common stock, by the weighted average number of shares Class B common stock outstanding for the periods. Income Taxes The Company follows the asset and liability method of accounting for income taxes under FASB ASC Topi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8 and 2017. The Company recognizes accrued interest and penalties related to unrecognized tax benefits as income tax expense. No amounts were accrued for the payment of interest and penalties at December 31, 2018 and 2017.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As a result of the Domestication discussed in Note 1, the Company became subject to federal and state income tax purposes starting with the 2018 taxable year. Related Parties The Company follows Financial Accounting Standards Board (FASB) subtopic Accounting Standards Codification (ASC) 850-10 for the identification of related parties and disclosure of related party transactions. Pursuant to ASC 850-10-20, the Company’s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 Recent Accounting Pronouncements In August 2018, the SEC adopted the final rule under SEC Release No. 33-10532, “ Disclosure Update and Simplification” The Company’s management does not believe that any other recently issued, but not yet effective, accounting pronouncements, if currently adopted, would have an effect on the Company’s financial statements.</t>
  </si>
  <si>
    <t>Public Offering</t>
  </si>
  <si>
    <t>Public Offering [Abstract]</t>
  </si>
  <si>
    <t xml:space="preserve">3. Public Offering In November 2017, the Company closed its Public Offering of 34,500,000 units at a price of $10.00 per unit (the “Units”), with gross proceeds of $345,000,000 from the sale of Units. The closings occurred on November 7, 2017 with respect to 30,000,000 Units and on November 9, 2017 with respect to 4,500,000 Units related to the exercise of the underwriters’ overallotment option. Each Unit consists of one of the Company’s Class A common stock, $0.0001 par value, and one-third of one warrant (each, a “Warrant” and, collectively, the “Warrants”). Each whole Warrant entitles the holder to purchase one share of Class A common stock at a price of $11.50 per share. No fractional shares will be issued upon separation of the Units and only whole Warrants will trade. Each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Once the Warrants become exercisable, the Company may redeem the outstanding Warrants in whole and not in part at a price of $0.01 per Warrant upon a minimum of 30 days’ prior written notice of redemption, if and only if the last sale price of the Company’s Class A common stock equals or exceeds $18.00 per share for any 20 trading days within a 30-trading day period ending on the third trading day prior to the date on which the Company sent the notice of redemption to the Warrant holders. Simultaneous with the closing of the Public Offering on November 7, 2017, Sentinel Management Holdings, LLC (the “Sponsor”) purchased an aggregate of 5,333,333 private placement warrants at a price of $1.50 per whole warrant (approximately $8,000,000 in the aggregate) in a private placement (the “Private Placement Warrants”). Simultaneously with the closing of the overallotment, the Company consummated the private placement of an additional 600,000 Private Placement Warrants to the Sponsor, generating gross proceeds of approximately $900,000. The Company paid an underwriting discount of 2.0% of the per Unit offering price to the underwriters at the closing of the Public Offering, with an additional fee (the “Deferred Discount”) of 3.5% of the gross offering proceeds payable upon the Company’s completion of an initial business combination. The Deferred Discount will become payable to the underwriters from the amounts held in the Trust Account solely in the event the Company completes its initial business combination. </t>
  </si>
  <si>
    <t>Related Party Transactions</t>
  </si>
  <si>
    <t>Related Party Transactions [Abstract]</t>
  </si>
  <si>
    <t>4. Related Party Transactions Founder Shares In June 2017, the Sponsor entered into an Amended and Restated Securities Purchase Agreement, for the purchase of 14,375,000 shares of Class B common stock (the “Founder Shares”) for $25,000, or $0.002 per share. As used herein, unless the context otherwise requires, “Founder Shares” shall be deemed to include the shares of Class A common stock issuable upon conversion thereof. The Sponsor is a portfolio company of CSL Capital Management, L.P., an energy services-focused private equity fund. The Founder Shares are identical to the Class A common stock included in the Units sold in the Public Offering except that the Founder Shares are shares of Class B common stock which automatically convert into shares of Class A common stock at the time of the Company’s initial business combination and are subject to certain transfer restrictions, as described in more detail below. In August 2017, the Sponsor surrendered 5,750,000 of its Class B common stock for no consideration, resulting in the Sponsor holding an aggregate of 8,625,000 Class B common stock. This forfeiture also adjusted the shares subject to forfeiture from 1,875,000 to 1,125,000, to the extent that the over-allotment option is not exercised in full by the underwriters so that the Founder Shares will represent 20.0% of the Company’s issued and outstanding shares after the Public Offering. As described above, the underwriters exercised their overallotment option in connection with the Public Offering in full, and therefore none of the Founder Shares were forfeited. The Company’s initial stockholders have agreed, subject to limited exceptions, not to transfer, assign or sell any of their Founder Shares until the earlier to occur of: (A) one year after the completion of an initial business combination or (B) subsequent to an initial business combination, (x) if the last sale price of the Company’s Class A common stock equals or exceeds $12.00 per share (as adjusted for share splits, share dividends, reorganizations, recapitalizations and the like) for any 20 trading days within any 30-trading day period commencing at least 150 days after an initial business combination, or (y) the date on which the Company completes a liquidation, merger, share exchange or other similar transaction that results in all of the Company’s stockholders having the right to exchange their common stock for cash, securities or other property. The Sponsor and the Company’s officers and directors will agree, subject to limited exceptions, not to transfer, assign or sell any of their Private Placement Warrants until 30 days after the completion of an initial business combination. In October 2017 and April 2018, the Sponsor transferred 37,500 founder shares to Marc Zenner and Jon A. Marshall, respectively, both of whom are independent directors of the Company, at the original purchase price. Private Placement Warrants Upon the closing of the Public Offering on November 7, 2017 and November 9, 2017, the Sponsor purchased an aggregate of 5,933,333 Private Placement Warrants at a price of $1.50 per whole warrant (approximately $8,900,000 in the aggregate) in a private placement that occurred simultaneously with the closing of the Public Offering. Each whole Private Placement Warrant is exercisable for one whole share of the Company’s Class A common stock at a price of $11.50 per share. A portion of the purchase price of the Private Placement Warrants was added to the proceeds from the Public Offering held in the Trust Account. The remaining portion of the purchase price was held outside the Trust Account for transaction and working capital expenses. If an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to be signed on or before the date of the prospectus for the Public Offering. These holders will be entitled to certain demand and “piggyback” registration rights.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 Advances from Related Parties During the year ended December 31, 2018, the Sponsor or an affiliate of the Sponsor paid certain administrative expenses on behalf of the Company in the amount of $94,168. These advances were due on demand and were non-interest bearing. During the period June 5, 2017 (date of inception) through December 31, 2017, a related party paid expenses and offering costs incurred on behalf of the Company totaling $133,619. The outstanding balance on the advances were repaid in full as of December 31, 2018 and 2017, respectively. Administrative Support Agreement Commencing on the date the Units were first listed on the Nasdaq, the Company agreed to pay an affiliate of the Sponsor up to $10,000 per month for office space, utilities and secretarial and administrative support. Upon completion of the initial business combination or the Company’s liquidation, the Company will cease paying these monthly fees. The Company paid $17,447 and $12,163 for such expenses under the administrative service agreement for the year ended December 31, 2018 and for the period June 5, 2017 (date of inception) to December 31, 2017 Option Agreement On November 2, 2017, the Company entered into an option agreement (“Option Agreement”) pursuant to which CSL Energy Opportunities Fund III, L.P. and CSL Energy Holdings III, Corp, LLC (“Option Holders”) agreed to purchase an aggregate of up to 10,000,000 units (the “Co-Investment Units”), consisting of one Class A Share (the “Co-Investment Shares”) and one-third of one warrant to purchase one Class A common stock (the “Co-Investment Warrants,” and together with the Co-Investment Shares, the “Co-Investment Securities”), for $10.00 per unit (the “Exercise Price”), or an aggregate maximum amount of $100,000,000, immediately prior to the closing of the Company’s initial business combination. The Co-Investment Warrants will have the same terms as the private placement warrants so long as they are held by the Option Holders or its permitted transferees, and the Co-Investment Shares will be identical to the Class A common stock shares included in the units being sold in this offering, except that the Co-Investment Shares will be subject to transfer restrictions and certain registration rights, as described herein. Any Co-Investment Warrant held by a holder other than the Option Holders or their permitted transferees will have the same terms as the warrants included in the units being sold in this offering. The Option Holders will have the right to transfer a portion of its option to purchase the Co-Investment Securities to third parties (which is referred
to throughout this prospectus as the “Co-Investment Transferees”), subject to compliance with applicable securities laws. The Option Agreement also provides that the Option Holders and any Co-Investment Transferee will be entitled to certain registration rights with respect to their Co-Investment Securities, including the Class A ordinary shares underlying their Co-Investment Warrants.</t>
  </si>
  <si>
    <t>Entry into a Material Definitive Agreement</t>
  </si>
  <si>
    <t>Entry into a Material Definitive Agreement [Abstract]</t>
  </si>
  <si>
    <t>5. Entry into a Material Definitive Agreement On October 18, 2018, the Company entered into a transaction agreement and plan of merger (the “Transaction Agreement”) with Strike Capital, LLC (“Strike”), OEP Secondary Fund (Strike), LLC, One Equity Partners Secondary Fund, L.P., the other equity holders of Strike party thereto, OEP-Strike Seller Representative, LLC and SES Blocker Merger Sub, LLC, relating to the proposed acquisition by the Company of a majority of the equity interests of Strike. For more information, please see the Company’s definitive proxy statement filed with the SEC on January 18, 2019. On February 12, 2019, the Company and Strike entered into a termination agreement (the “Termination Agreement”), pursuant to which the parties agreed to mutually terminate the Transaction Agreement. The termination of the Transaction Agreement was effective as of February 12, 2019. As a result of the termination of the Transaction Agreement, each of (i) the purchase and contribution agreement, dated as of October 18, 2018 (the “Contribution Agreement”), by and among the Company, Strike, LLC, a wholly owned subsidiary of Strike, CSL Energy Holdings III Corp, LLC and Invacor Pipeline and Process Solutions, LLC, (ii) the subscription agreements, dated as of October 18, 2018, between the Company and each of CSL Capital Management, L.P. and certain funds and accounts managed by Fidelity Management &amp; Research Company, and (iii) the Voting and Support Agreement, dated as of October 18, 2018, by and among the Company, the Sponsor and certain shareholders of the Company party thereto, which the Company entered into in connection with the proposed acquisition, was automatically terminated in accordance with its terms. Pursuant to the Termination Agreement, all costs and expenses (including all fees and expenses of counsel, accountants, investment bankers, experts and consultants to a party and its affiliates) incurred by a party or on its behalf in connection with or related to the authorization, preparation, negotiation, execution and performance of the Transaction Agreement, the Contribution Agreement or the Termination Agreement and the transactions contemplated thereby (the “Expenses”) are to be paid by the party incurring such Expenses. For more information, please see the Company’s Current Report on Form 8-K filed with the SEC on February 13, 2019 related to the termination of the business combination.</t>
  </si>
  <si>
    <t>Stockholders' Equity</t>
  </si>
  <si>
    <t>Stockholders' Equity [Abstract]</t>
  </si>
  <si>
    <t>Shareholders' Equity</t>
  </si>
  <si>
    <t xml:space="preserve">6. Stockholders’ Equity Common Stock The authorized common stock of the Company includes up to 200,000,000 shares of Class A common stock and 20,000,000 shares of Class B common stock. If the Company enters into an initial business combination, it may (depending on the terms of such an initial business combination) be required to increase the number of Class A common stock which the Company is authorized to issue at the same time as the Company’s stockholders vote on an initial business combination to the extent the Company seeks stockholder approval in connection with an initial business combination. Holders of the Company’s common stock are entitled to one vote for each share of common stock. At December 31, 2018 and 2017, there were 34,500,000 shares of Class A issued and outstanding, of which 33,046,570 and 32,898,039, respectively, were classified outside of permanent equity, and 8,625,000 shares of Class B common stock issued and outstanding. Preferred Shares The Company is authorized to issue 1,000,000 preferred shares with such designations, voting and other rights and preferences as may be determined from time to time by the Company’s board of directors. At December 31, 2018 and 2017, there were no preferred shares issued or outstanding. </t>
  </si>
  <si>
    <t>Fair Value Measurements</t>
  </si>
  <si>
    <t>Fair Value Measurements [Abstract]</t>
  </si>
  <si>
    <t>7. Fair Value Measurements The following table presents information about the Company’s assets that are measured on a recurring basis as of December 31, 2018 and 2017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Fair Value Quoted Significant Significant Investments held in Trust Account December 31, 2018 $ 350,123,005 $ 350,123,005 $ — $ — As of December 31, 2017, the Company held $345,000,000 of cash in the Trust Account.</t>
  </si>
  <si>
    <t>Income Taxes</t>
  </si>
  <si>
    <t>Income Taxes [Abstract]</t>
  </si>
  <si>
    <t>8. Income Taxes The Company’s net deferred tax assets are as follows:
December 31,
Deferred tax asset
Organizational costs/Startup expenses $ 16,916
Total deferred tax assets
Valuation allowance (16,916 )
Deferred tax asset, net of allowance $ — The income tax provision consists of the following:
Year Ended
Federal
Current $ 8,840
Deferred (16,916 )
State
Current —
Deferred —
Change in valuation allowance 16,916
Income tax provision $ 8,840 As of December 31, 2018, the Company had no U.S. federal and state net operating loss carryovers (“NOLs”) available to offset future taxable income. In accordance with Section 382 of the Internal Revenue Code, deductibility of the Company’s NOLs may be subject to an annual limitation in the event of a change in control as defined under the regulation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18, the change in the valuation allowance was $16,916. A reconciliation of the federal income tax rate to the Company’s effective tax rate at December 31, 2018 is as follows:
Year Ended
Statutory federal income tax rate 21.00 %
State taxes, net of federal tax benefit 6.19
Other (1.09 )
Change in valuation allowance 40.19
Income tax
provision 14.09 %</t>
  </si>
  <si>
    <t>Subsequent Events</t>
  </si>
  <si>
    <t>Subsequent Events [Abstract]</t>
  </si>
  <si>
    <t>9. Subsequent Events Termination Agreement As discussed in Note 5 above, on October 18, 2018, the Company entered into a transaction agreement and plan of merger with Strike relating to the proposed acquisition by the Company of a majority of the equity interests of Strike. On February 12, 2019, the Company and Strike entered into a termination agreement (the “Termination Agreement”), pursuant to which the parties agreed to mutually terminate the Transaction Agreement. The termination of the Transaction Agreement was effective as of February 12, 2019. As a result of the termination of the Transaction Agreement, each of (i) the Contribution Agreement, (ii) the Subscription Agreements and (iii) the Voting and Support Agreement, dated as of October 18, 2018, by and among the Company, the Sponsor and certain shareholders of the Company party thereto, was automatically terminated in accordance with its terms. Pursuant to the Termination Agreement, all costs and expenses (including all fees and expenses of counsel, accountants, investment bankers, experts and consultants to a party and its affiliates) incurred by a party or on its behalf in connection with or related to the authorization, preparation, negotiation, execution and performance of the Transaction Agreement, the Contribution Agreement or the Termination Agreement and the transactions contemplated thereby (the “Expenses”) are to be paid by the party incurring such Expenses. Convertible Promissory Note On March 1, 2019, the Company issued a convertible promissory note in the amount of up to $1,500,000 with the Sponsor to fund the Company’s ongoing expenses. The convertible promissory note does not bear interest and all unpaid principal will be due and payable in full on the earlier of November 7, 2019 and the consummation of an initial business combination by
the Company. The Sponsor will have the option to convert any amounts outstanding under the convertible promissory note into warrants of the post-business combination entity to purchase shares, at a conversion price of $1.50 per warrant. As of the date of this filing, the Company has drawn $1,000,000 on the convertible promissory note.</t>
  </si>
  <si>
    <t>Summary of Significant Accounting Policies (Policies)</t>
  </si>
  <si>
    <t>Basis of Presentation</t>
  </si>
  <si>
    <t>Basis of Presentation The accompanying financial statements of the Company are presented in U.S. dollars in conformity with accounting principles generally accepted in the United States of America (“ GAAP</t>
  </si>
  <si>
    <t>Emerging Growth Company</t>
  </si>
  <si>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December 31, 2018 and 2017, the Company had not experienced losses on this account and management believes the Company is not exposed to significant risks on such account.</t>
  </si>
  <si>
    <t>Financial Instruments</t>
  </si>
  <si>
    <t>Financial Instruments The fair value of the Company’s assets and liabilities, which qualify as financial instruments under FASB ASC 820, “ Fair Value Measurements and Disclosures</t>
  </si>
  <si>
    <t>Cash and Cash Equivalents</t>
  </si>
  <si>
    <t>Cash and Cash Equivalents The Company considers all short-term investments with an original maturity of three months or less when purchased to be cash equivalents.</t>
  </si>
  <si>
    <t>Redeemable Common Stock</t>
  </si>
  <si>
    <t>Redeemable Common Stock As discussed in Note 1, all of the 34,500,000 Public Shares contain a redemption feature which allows for the redemption of such shares under the Company’s Charter. In accordance with FASB ASC Topi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Topic 480. Although the Company has not specified a maximum redemption threshold, its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at the end of each reporting period. Increases or decreases in the carrying amount of redeemable Class A common stock shall be affected by charges against additional paid in capital. At December 31, 2018 and 2017, 33,046,570 and 32,898,039, respectively, of the 34,500,000 Class A common stock were classified outside of permanent equity.</t>
  </si>
  <si>
    <t>Net Income (Loss) Per Share of Common Stock</t>
  </si>
  <si>
    <t>Net Income (Loss) Per Share of Common Stock Net income (loss) per share of common stock is computed by dividing net income applicable to common shares by the weighted average number of shares outstanding for the period. The Company has not considered the effect of the warrants sold in the initial public offering and private placement to purchase an aggregate of 17,433,333 Class A common stock in the calculation of diluted income per share, since their inclusion would be anti-dilutive under the Treasury Stock method. As a result, diluted net income per share of common stock is the same as basic net income per share of common stock for the periods as presented. The Company’s statements of operations includes a presentation of net income (loss) per share for common stock subject to redemption in a manner similar to the two-class method. Net income per share of common stock, basic and diluted for Class A common stock is calculated by dividing the interest income earned on the Trust Account, less applicable income tax expense, by the weighted average number of shares of Class A common stock outstanding for the periods. Net loss per common stock, basic and diluted for Class B common stock is calculated by dividing net income, less income attributable to Class B common stock, by the weighted average number of shares Class B common stock outstanding for the periods.</t>
  </si>
  <si>
    <t>Income Taxes The Company follows the asset and liability method of accounting for income taxes under FASB ASC Topi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8 and 2017. The Company recognizes accrued interest and penalties related to unrecognized tax benefits as income tax expense. No amounts were accrued for the payment of interest and penalties at December 31, 2018 and 2017.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As a result of the Domestication discussed in Note 1, the Company became subject to federal and state income tax purposes starting with the 2018 taxable year.</t>
  </si>
  <si>
    <t>Related Parties</t>
  </si>
  <si>
    <t xml:space="preserve">Related Parties The Company follows Financial Accounting Standards Board (FASB) subtopic Accounting Standards Codification (ASC) 850-10 for the identification of related parties and disclosure of related party transactions. Pursuant to ASC 850-10-20, the Company’s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si>
  <si>
    <t>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t>
  </si>
  <si>
    <t>Recent Accounting Pronouncements</t>
  </si>
  <si>
    <t>Recent Accounting Pronouncements In August 2018, the SEC adopted the final rule under SEC Release No. 33-10532, “ Disclosure Update and Simplification” The Company’s management does not believe that any other recently issued, but not yet effective, accounting pronouncements, if currently adopted, would have an effect on the Company’s financial statements.</t>
  </si>
  <si>
    <t>Fair Value Measurements (Tables)</t>
  </si>
  <si>
    <t>Schedule of information about company's assets that are measured on a recurring basis</t>
  </si>
  <si>
    <t xml:space="preserve">Description Fair Value Quoted Significant Significant Investments held in Trust Account December 31, 2018 $ 350,123,005 $ 350,123,005 $ — $ — </t>
  </si>
  <si>
    <t>Income Taxes (Tables)</t>
  </si>
  <si>
    <t>Schedule of company’s net deferred tax assets</t>
  </si>
  <si>
    <t xml:space="preserve"> December 31, Deferred tax asset Organizational costs/Startup expenses $ 16,916 Total deferred tax assets Valuation allowance (16,916 ) Deferred tax asset, net of allowance $ — </t>
  </si>
  <si>
    <t>Schedule of income tax provision consists</t>
  </si>
  <si>
    <t xml:space="preserve"> Year Ended Federal Current $ 8,840 Deferred (16,916 ) State Current — Deferred — Change in valuation allowance 16,916 Income tax provision $ 8,840 </t>
  </si>
  <si>
    <t>Schedule of reconciliation of the federal income tax rate to the Company’s effective tax rate</t>
  </si>
  <si>
    <t>Year Ended
Statutory federal income tax rate 21.00 %
State taxes, net of federal tax benefit 6.19
Other (1.09 )
Change in valuation allowance 40.19
Income tax provision 14.09 %</t>
  </si>
  <si>
    <t>Description of Organization and Business Operations (Details) - USD ($)</t>
  </si>
  <si>
    <t>Jun. 04, 2017</t>
  </si>
  <si>
    <t>Description of Organization and Business Operations (Textual)</t>
  </si>
  <si>
    <t>Cash deposited in trust account</t>
  </si>
  <si>
    <t>Funds held in the trust account, description</t>
  </si>
  <si>
    <t>The withdrawal of interest to pay income taxes, if any, none of the funds held in the Trust Account will be released until the earlier of: (i) the completion of an initial business combination; (ii) the redemption of any Class A common stock included in the Units (as defined in Note 3) sold in the Public Offering (the "Public Shares") that have been properly tendered in connection with a stockholder vote to amend the Company's articles of incorporation modify the substance or timing of its obligation to redeem 100% of such shares of Class A common stock if it does not complete an initial business combination within 24 months from the closing of the Public Offering; and (iii) the redemption of 100% of the Class A common stock included in the Units sold in the Public Offering if the Company is unable to complete an initial business combination within 24 months from the closing of the Public Offering, (subject to the requirements of law).</t>
  </si>
  <si>
    <t>Description of net tangible assets requirements</t>
  </si>
  <si>
    <t>The Company redeem its Public Shares in an amount that would cause its net tangible assets to be less than $5,000,001.</t>
  </si>
  <si>
    <t>Minimum percentage of aggregate fair value of assets held in Trust Account</t>
  </si>
  <si>
    <t>80.00%</t>
  </si>
  <si>
    <t>Initial business combination, description</t>
  </si>
  <si>
    <t>The initial business combination must occur with one or more target businesses that together have an aggregate fair value of at least 80% of the assets held in the Trust Account (excluding the deferred underwriting commissions and taxes payable on income earned on the Trust Account) at the time of the agreement to enter into an initial business combination.</t>
  </si>
  <si>
    <t>Dissolution expenses</t>
  </si>
  <si>
    <t>Current liabilities</t>
  </si>
  <si>
    <t>Cash</t>
  </si>
  <si>
    <t>Working deficit</t>
  </si>
  <si>
    <t>Summary of Significant Accounting Policies (Details) - USD ($)</t>
  </si>
  <si>
    <t>Summary of Significant Accounting Policies (Textual)</t>
  </si>
  <si>
    <t>Federal depository insurance coverage</t>
  </si>
  <si>
    <t>Offering cost</t>
  </si>
  <si>
    <t>Redeem public shares in net tangible assets</t>
  </si>
  <si>
    <t>Sale of public offering, shares</t>
  </si>
  <si>
    <t>Aggregate shares purchased</t>
  </si>
  <si>
    <t>Classified outside of permanent equity</t>
  </si>
  <si>
    <t>Public Offering (Details) - USD ($)</t>
  </si>
  <si>
    <t>Nov. 09, 2017</t>
  </si>
  <si>
    <t>Nov. 07, 2017</t>
  </si>
  <si>
    <t>Nov. 30, 2017</t>
  </si>
  <si>
    <t>Warrants [Member]</t>
  </si>
  <si>
    <t>Initial Public Offering (Textual)</t>
  </si>
  <si>
    <t>Description of initial business combination</t>
  </si>
  <si>
    <t>Each Unit consists of one of the Company's Class A common stock, $0.0001 par value, and one-third of one warrant (each, a "Warrant" and, collectively, the "Warrants"). Each whole Warrant entitles the holder to purchase one share of Class A common stock at a price of $11.50 per share. No fractional shares will be issued upon separation of the Units and only whole Warrants will trade. Each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Once the Warrants become exercisable, the Company may redeem the outstanding Warrants in whole and not in part at a price of $0.01 per Warrant upon a minimum of 30 days' prior written notice of redemption, if and only if the last sale price of the Company's Class A common stock equals or exceeds $18.00 per share for any 20 trading days within a 30-trading day period ending on the third trading day prior to the date on which the Company sent the notice of redemption to the Warrant holders.</t>
  </si>
  <si>
    <t>Public Offering [Member]</t>
  </si>
  <si>
    <t>Sale price per unit</t>
  </si>
  <si>
    <t>Gross proceeds from sale of units</t>
  </si>
  <si>
    <t>Underwriting discount, description</t>
  </si>
  <si>
    <t>The Company paid an underwriting discount of 2.0% of the per Unit offering price to the underwriters at the closing of the Public Offering, with an additional fee (the "Deferred Discount") of 3.5% of the gross offering proceeds payable upon the Company's completion of an initial business combination.</t>
  </si>
  <si>
    <t>Sale of shares, private placement warrants</t>
  </si>
  <si>
    <t>Over-Allotment Option [Member]</t>
  </si>
  <si>
    <t>Private Placement Warrants [Member] | Sponsor [Member]</t>
  </si>
  <si>
    <t>Sale of units in public offering</t>
  </si>
  <si>
    <t>Private Placement Warrants [Member] | Warrants [Member] | Sponsor [Member]</t>
  </si>
  <si>
    <t>Warrant exercise price</t>
  </si>
  <si>
    <t>Related Party Transactions (Details) - USD ($)</t>
  </si>
  <si>
    <t>Apr. 30, 2018</t>
  </si>
  <si>
    <t>Nov. 02, 2017</t>
  </si>
  <si>
    <t>Oct. 31, 2017</t>
  </si>
  <si>
    <t>Aug. 31, 2017</t>
  </si>
  <si>
    <t>Jun. 30, 2017</t>
  </si>
  <si>
    <t>Related Party Transactions (Textual)</t>
  </si>
  <si>
    <t>Price per share</t>
  </si>
  <si>
    <t>Agreed to pay an affiliate for office space per month</t>
  </si>
  <si>
    <t>Forfeiture of shares, description</t>
  </si>
  <si>
    <t>This forfeiture also adjusted the shares subject to forfeiture from 1,875,000 to 1,125,000, to the extent that the over-allotment option is not exercised in full by the underwriters so that the Founder Shares will represent 20.0% of the Company's issued and outstanding shares after the Public Offering.</t>
  </si>
  <si>
    <t>Expenses paid under the administrative service agreement</t>
  </si>
  <si>
    <t>Administrative expenses on behalf of the company</t>
  </si>
  <si>
    <t>Related party paid expenses and offering costs</t>
  </si>
  <si>
    <t>Stock option aggregate purchase amount</t>
  </si>
  <si>
    <t>Stock options shares</t>
  </si>
  <si>
    <t>Payment to Sponsor for administrative expenses</t>
  </si>
  <si>
    <t>Private placement warrants, description</t>
  </si>
  <si>
    <t>The Sponsor purchased an aggregate of 5,933,333 Private Placement Warrants at a price of $1.50 per whole warrant (approximately $8,900,000 in the aggregate) in a private placement that occurred simultaneously with the closing of the Public Offering. Each whole Private Placement Warrant is exercisable for one whole share of the Company's Class A common stock at a price of $11.50 per share. A portion of the purchase price of the Private Placement Warrants was added to the proceeds from the Public Offering held in the Trust Account. The remaining portion of the purchase price was held outside the Trust Account for transaction and working capital expenses. If an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t>
  </si>
  <si>
    <t>Private placement warrants</t>
  </si>
  <si>
    <t>Exercise price</t>
  </si>
  <si>
    <t>Number of shares issued to founder</t>
  </si>
  <si>
    <t>Amounts proceeds for issuance of shares to the founder</t>
  </si>
  <si>
    <t>Sale of Class B ordinary shares</t>
  </si>
  <si>
    <t>Initial stockholders have agreed, subject to limited exceptions, not to transfer, assign or sell any of their Founder Shares until the earlier to occur of: (A) one year after the completion of an initial business combination or (B) subsequent to an initial business combination, (x) if the last sale price of the Company's Class A common stock equals or exceeds $12.00 per share (as adjusted for share splits, share dividends, reorganizations, recapitalizations and the like) for any 20 trading days within any 30-trading day period commencing at least 150 days after an initial business combination, or (y) the date on which the Company completes a liquidation, merger, share exchange or other similar transaction that results in all of the Company's stockholders having the right to exchange their common stock for cash, securities or other property.</t>
  </si>
  <si>
    <t>Surrendered common shares</t>
  </si>
  <si>
    <t>Jon A. Marshall [Member]</t>
  </si>
  <si>
    <t>Sponsor transferred shares</t>
  </si>
  <si>
    <t>Marc Zenner [Member]</t>
  </si>
  <si>
    <t>Stockholders' Equity (Details) - shares</t>
  </si>
  <si>
    <t>Stockholders' Equity (Textual)</t>
  </si>
  <si>
    <t>Preferred shares authorized</t>
  </si>
  <si>
    <t>Fair Value Measurements (Details) - USD ($)</t>
  </si>
  <si>
    <t>Fair Value, Assets and Liabilities Measured on Recurring and Nonrecurring Basis [Line Items]</t>
  </si>
  <si>
    <t>Quoted Prices in Active Markets (Level 1) [Member]</t>
  </si>
  <si>
    <t>Significant Other Observable Inputs (Level 2) [Member]</t>
  </si>
  <si>
    <t>Significant Other Unobservable Inputs (Level 3) [Member]</t>
  </si>
  <si>
    <t>Fair Value Measurements (Details Textual) - USD ($)</t>
  </si>
  <si>
    <t>Cash held in trust account</t>
  </si>
  <si>
    <t>Income Taxes (Details)</t>
  </si>
  <si>
    <t>Dec. 31, 2018USD ($)</t>
  </si>
  <si>
    <t>Deferred tax asset</t>
  </si>
  <si>
    <t>Organizational costs/Startup expenses</t>
  </si>
  <si>
    <t>Total deferred tax assets</t>
  </si>
  <si>
    <t>Valuation allowance</t>
  </si>
  <si>
    <t>Deferred tax asset, net of allowance</t>
  </si>
  <si>
    <t>Income Taxes (Details 1)</t>
  </si>
  <si>
    <t>Federal</t>
  </si>
  <si>
    <t>Current</t>
  </si>
  <si>
    <t>Deferred</t>
  </si>
  <si>
    <t>State</t>
  </si>
  <si>
    <t>Change in valuation allowance</t>
  </si>
  <si>
    <t>Income Taxes (Details 2)</t>
  </si>
  <si>
    <t>Statutory federal income tax rate</t>
  </si>
  <si>
    <t>21.00%</t>
  </si>
  <si>
    <t>State taxes, net of federal tax benefit</t>
  </si>
  <si>
    <t>6.19%</t>
  </si>
  <si>
    <t>Other</t>
  </si>
  <si>
    <t>(1.09%)</t>
  </si>
  <si>
    <t>40.19%</t>
  </si>
  <si>
    <t>14.09%</t>
  </si>
  <si>
    <t>Income Taxes (Details 3)</t>
  </si>
  <si>
    <t>Income Taxes (Textual)</t>
  </si>
  <si>
    <t>Subsequent Events (Details) - Subsequent Events [Member]</t>
  </si>
  <si>
    <t>Mar. 01, 2019USD ($)$ / shares</t>
  </si>
  <si>
    <t>Subsequent Events (Textual)</t>
  </si>
  <si>
    <t>Amount of convertible promissory note</t>
  </si>
  <si>
    <t>Warrant conversion price per shares | $ / shares</t>
  </si>
  <si>
    <t>Convertible promissory not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6</v>
      </c>
    </row>
    <row r="15" spans="1:4">
      <c r="A15" s="3" t="s">
        <v>28</v>
      </c>
      <c r="B15" s="3" t="s">
        <v>12</v>
      </c>
    </row>
    <row r="16" spans="1:4">
      <c r="A16" s="3" t="s">
        <v>29</v>
      </c>
      <c r="B16" s="3" t="s">
        <v>30</v>
      </c>
    </row>
    <row r="17" spans="1:4">
      <c r="A17" s="3" t="s">
        <v>31</v>
      </c>
      <c r="B17" s="3" t="s">
        <v>30</v>
      </c>
    </row>
    <row r="18" spans="1:4">
      <c r="A18" s="3" t="s">
        <v>32</v>
      </c>
      <c r="B18" s="3" t="s">
        <v>33</v>
      </c>
    </row>
    <row r="19" spans="1:4">
      <c r="A19" s="3" t="s">
        <v>34</v>
      </c>
      <c r="B19" s="3" t="s">
        <v>26</v>
      </c>
    </row>
    <row r="20" spans="1:4">
      <c r="A20" s="3" t="s">
        <v>35</v>
      </c>
      <c r="D20" s="4" t="n">
        <v>339825000</v>
      </c>
    </row>
    <row r="21" spans="1:4">
      <c r="A21" s="3" t="s">
        <v>36</v>
      </c>
    </row>
    <row r="22" spans="1:4">
      <c r="A22" s="3" t="s">
        <v>37</v>
      </c>
      <c r="C22" s="5" t="n">
        <v>34500000</v>
      </c>
    </row>
    <row r="23" spans="1:4">
      <c r="A23" s="3" t="s">
        <v>38</v>
      </c>
    </row>
    <row r="24" spans="1:4">
      <c r="A24" s="3" t="s">
        <v>37</v>
      </c>
      <c r="C24" s="5" t="n">
        <v>86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6" t="s">
        <v>158</v>
      </c>
    </row>
    <row r="4" spans="1:2">
      <c r="A4" s="3" t="s">
        <v>159</v>
      </c>
      <c r="B4" s="3"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6" t="s">
        <v>146</v>
      </c>
    </row>
    <row r="4" spans="1:2">
      <c r="A4" s="3" t="s">
        <v>171</v>
      </c>
      <c r="B4" s="3" t="s">
        <v>172</v>
      </c>
    </row>
    <row r="5" spans="1:2">
      <c r="A5" s="3" t="s">
        <v>173</v>
      </c>
      <c r="B5" s="3" t="s">
        <v>174</v>
      </c>
    </row>
    <row r="6" spans="1:2">
      <c r="A6" s="3" t="s">
        <v>175</v>
      </c>
      <c r="B6" s="3" t="s">
        <v>176</v>
      </c>
    </row>
    <row r="7" spans="1:2">
      <c r="A7" s="3" t="s">
        <v>177</v>
      </c>
      <c r="B7" s="3" t="s">
        <v>178</v>
      </c>
    </row>
    <row r="8" spans="1:2">
      <c r="A8" s="3" t="s">
        <v>179</v>
      </c>
      <c r="B8" s="3" t="s">
        <v>180</v>
      </c>
    </row>
    <row r="9" spans="1:2">
      <c r="A9" s="3" t="s">
        <v>181</v>
      </c>
      <c r="B9" s="3" t="s">
        <v>182</v>
      </c>
    </row>
    <row r="10" spans="1:2">
      <c r="A10" s="3" t="s">
        <v>183</v>
      </c>
      <c r="B10" s="3" t="s">
        <v>184</v>
      </c>
    </row>
    <row r="11" spans="1:2">
      <c r="A11" s="3" t="s">
        <v>185</v>
      </c>
      <c r="B11" s="3" t="s">
        <v>186</v>
      </c>
    </row>
    <row r="12" spans="1:2">
      <c r="A12" s="3" t="s">
        <v>164</v>
      </c>
      <c r="B12" s="3" t="s">
        <v>187</v>
      </c>
    </row>
    <row r="13" spans="1:2">
      <c r="A13" s="3" t="s">
        <v>188</v>
      </c>
      <c r="B13" s="3" t="s">
        <v>189</v>
      </c>
    </row>
    <row r="14" spans="1:2">
      <c r="A14" s="3" t="s">
        <v>167</v>
      </c>
      <c r="B14" s="3" t="s">
        <v>190</v>
      </c>
    </row>
    <row r="15" spans="1:2">
      <c r="A15" s="3" t="s">
        <v>191</v>
      </c>
      <c r="B15" s="3"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6" t="s">
        <v>162</v>
      </c>
    </row>
    <row r="4" spans="1:2">
      <c r="A4" s="3" t="s">
        <v>194</v>
      </c>
      <c r="B4" s="3"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6" t="s">
        <v>165</v>
      </c>
    </row>
    <row r="4" spans="1:2">
      <c r="A4" s="3" t="s">
        <v>197</v>
      </c>
      <c r="B4" s="3" t="s">
        <v>198</v>
      </c>
    </row>
    <row r="5" spans="1:2">
      <c r="A5" s="3" t="s">
        <v>199</v>
      </c>
      <c r="B5" s="3" t="s">
        <v>200</v>
      </c>
    </row>
    <row r="6" spans="1:2">
      <c r="A6" s="3" t="s">
        <v>201</v>
      </c>
      <c r="B6" s="3"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6" t="s">
        <v>41</v>
      </c>
    </row>
    <row r="3" spans="1:3">
      <c r="A3" s="3" t="s">
        <v>42</v>
      </c>
      <c r="B3" s="4" t="n">
        <v>145699</v>
      </c>
      <c r="C3" s="4" t="n">
        <v>891952</v>
      </c>
    </row>
    <row r="4" spans="1:3">
      <c r="A4" s="3" t="s">
        <v>43</v>
      </c>
      <c r="B4" s="5" t="n">
        <v>92500</v>
      </c>
      <c r="C4" s="5" t="n">
        <v>183333</v>
      </c>
    </row>
    <row r="5" spans="1:3">
      <c r="A5" s="3" t="s">
        <v>44</v>
      </c>
      <c r="B5" s="5" t="n">
        <v>238199</v>
      </c>
      <c r="C5" s="5" t="n">
        <v>1075285</v>
      </c>
    </row>
    <row r="6" spans="1:3">
      <c r="A6" s="3" t="s">
        <v>45</v>
      </c>
      <c r="B6" s="5" t="n">
        <v>350123005</v>
      </c>
      <c r="C6" s="5" t="n">
        <v>345000000</v>
      </c>
    </row>
    <row r="7" spans="1:3">
      <c r="A7" s="3" t="s">
        <v>46</v>
      </c>
      <c r="B7" s="5" t="n">
        <v>350361204</v>
      </c>
      <c r="C7" s="5" t="n">
        <v>346075285</v>
      </c>
    </row>
    <row r="8" spans="1:3">
      <c r="A8" s="6" t="s">
        <v>47</v>
      </c>
    </row>
    <row r="9" spans="1:3">
      <c r="A9" s="3" t="s">
        <v>48</v>
      </c>
      <c r="B9" s="5" t="n">
        <v>2811661</v>
      </c>
      <c r="C9" s="5" t="n">
        <v>19890</v>
      </c>
    </row>
    <row r="10" spans="1:3">
      <c r="A10" s="3" t="s">
        <v>49</v>
      </c>
      <c r="B10" s="5" t="n">
        <v>8840</v>
      </c>
      <c r="C10" s="3" t="s">
        <v>50</v>
      </c>
    </row>
    <row r="11" spans="1:3">
      <c r="A11" s="3" t="s">
        <v>51</v>
      </c>
      <c r="B11" s="5" t="n">
        <v>2820501</v>
      </c>
      <c r="C11" s="5" t="n">
        <v>19890</v>
      </c>
    </row>
    <row r="12" spans="1:3">
      <c r="A12" s="3" t="s">
        <v>52</v>
      </c>
      <c r="B12" s="5" t="n">
        <v>12075000</v>
      </c>
      <c r="C12" s="5" t="n">
        <v>12075000</v>
      </c>
    </row>
    <row r="13" spans="1:3">
      <c r="A13" s="3" t="s">
        <v>53</v>
      </c>
      <c r="B13" s="5" t="n">
        <v>14895501</v>
      </c>
      <c r="C13" s="5" t="n">
        <v>12094890</v>
      </c>
    </row>
    <row r="14" spans="1:3">
      <c r="A14" s="3" t="s">
        <v>54</v>
      </c>
      <c r="B14" s="5" t="n">
        <v>330465700</v>
      </c>
      <c r="C14" s="5" t="n">
        <v>328980390</v>
      </c>
    </row>
    <row r="15" spans="1:3">
      <c r="A15" s="6" t="s">
        <v>55</v>
      </c>
    </row>
    <row r="16" spans="1:3">
      <c r="A16" s="3" t="s">
        <v>56</v>
      </c>
      <c r="B16" s="3" t="s">
        <v>50</v>
      </c>
      <c r="C16" s="3" t="s">
        <v>50</v>
      </c>
    </row>
    <row r="17" spans="1:3">
      <c r="A17" s="3" t="s">
        <v>57</v>
      </c>
      <c r="B17" s="5" t="n">
        <v>3600071</v>
      </c>
      <c r="C17" s="5" t="n">
        <v>5085366</v>
      </c>
    </row>
    <row r="18" spans="1:3">
      <c r="A18" s="3" t="s">
        <v>58</v>
      </c>
      <c r="B18" s="5" t="n">
        <v>1398924</v>
      </c>
      <c r="C18" s="5" t="n">
        <v>-86384</v>
      </c>
    </row>
    <row r="19" spans="1:3">
      <c r="A19" s="3" t="s">
        <v>59</v>
      </c>
      <c r="B19" s="5" t="n">
        <v>5000003</v>
      </c>
      <c r="C19" s="5" t="n">
        <v>5000005</v>
      </c>
    </row>
    <row r="20" spans="1:3">
      <c r="A20" s="3" t="s">
        <v>60</v>
      </c>
      <c r="B20" s="5" t="n">
        <v>350361204</v>
      </c>
      <c r="C20" s="5" t="n">
        <v>346075285</v>
      </c>
    </row>
    <row r="21" spans="1:3">
      <c r="A21" s="3" t="s">
        <v>36</v>
      </c>
    </row>
    <row r="22" spans="1:3">
      <c r="A22" s="6" t="s">
        <v>55</v>
      </c>
    </row>
    <row r="23" spans="1:3">
      <c r="A23" s="3" t="s">
        <v>61</v>
      </c>
      <c r="B23" s="5" t="n">
        <v>145</v>
      </c>
      <c r="C23" s="5" t="n">
        <v>160</v>
      </c>
    </row>
    <row r="24" spans="1:3">
      <c r="A24" s="3" t="s">
        <v>59</v>
      </c>
      <c r="B24" s="5" t="n">
        <v>145</v>
      </c>
      <c r="C24" s="5" t="n">
        <v>160</v>
      </c>
    </row>
    <row r="25" spans="1:3">
      <c r="A25" s="3" t="s">
        <v>38</v>
      </c>
    </row>
    <row r="26" spans="1:3">
      <c r="A26" s="6" t="s">
        <v>55</v>
      </c>
    </row>
    <row r="27" spans="1:3">
      <c r="A27" s="3" t="s">
        <v>61</v>
      </c>
      <c r="B27" s="5" t="n">
        <v>863</v>
      </c>
      <c r="C27" s="5" t="n">
        <v>863</v>
      </c>
    </row>
    <row r="28" spans="1:3">
      <c r="A28" s="3" t="s">
        <v>59</v>
      </c>
      <c r="B28" s="4" t="n">
        <v>863</v>
      </c>
      <c r="C28" s="4" t="n">
        <v>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5"/>
    <col customWidth="1" max="3" min="3" width="80"/>
    <col customWidth="1" max="4" min="4" width="14"/>
  </cols>
  <sheetData>
    <row r="1" spans="1:4">
      <c r="A1" s="1" t="s">
        <v>203</v>
      </c>
      <c r="B1" s="2" t="s">
        <v>74</v>
      </c>
      <c r="C1" s="2" t="s">
        <v>1</v>
      </c>
    </row>
    <row r="2" spans="1:4">
      <c r="B2" s="2" t="s">
        <v>40</v>
      </c>
      <c r="C2" s="2" t="s">
        <v>2</v>
      </c>
      <c r="D2" s="2" t="s">
        <v>204</v>
      </c>
    </row>
    <row r="3" spans="1:4">
      <c r="A3" s="6" t="s">
        <v>205</v>
      </c>
    </row>
    <row r="4" spans="1:4">
      <c r="A4" s="3" t="s">
        <v>206</v>
      </c>
      <c r="B4" s="4" t="n">
        <v>345000000</v>
      </c>
      <c r="C4" s="3" t="s">
        <v>50</v>
      </c>
    </row>
    <row r="5" spans="1:4">
      <c r="A5" s="3" t="s">
        <v>207</v>
      </c>
      <c r="C5" s="3" t="s">
        <v>208</v>
      </c>
    </row>
    <row r="6" spans="1:4">
      <c r="A6" s="3" t="s">
        <v>209</v>
      </c>
      <c r="C6" s="3" t="s">
        <v>210</v>
      </c>
    </row>
    <row r="7" spans="1:4">
      <c r="A7" s="3" t="s">
        <v>211</v>
      </c>
      <c r="C7" s="3" t="s">
        <v>212</v>
      </c>
    </row>
    <row r="8" spans="1:4">
      <c r="A8" s="3" t="s">
        <v>213</v>
      </c>
      <c r="C8" s="3" t="s">
        <v>214</v>
      </c>
    </row>
    <row r="9" spans="1:4">
      <c r="A9" s="3" t="s">
        <v>215</v>
      </c>
      <c r="C9" s="4" t="n">
        <v>100000</v>
      </c>
    </row>
    <row r="10" spans="1:4">
      <c r="A10" s="3" t="s">
        <v>216</v>
      </c>
      <c r="B10" s="5" t="n">
        <v>19890</v>
      </c>
      <c r="C10" s="5" t="n">
        <v>2820501</v>
      </c>
    </row>
    <row r="11" spans="1:4">
      <c r="A11" s="3" t="s">
        <v>217</v>
      </c>
      <c r="B11" s="4" t="n">
        <v>891952</v>
      </c>
      <c r="C11" s="5" t="n">
        <v>145699</v>
      </c>
      <c r="D11" s="3" t="s">
        <v>50</v>
      </c>
    </row>
    <row r="12" spans="1:4">
      <c r="A12" s="3" t="s">
        <v>218</v>
      </c>
      <c r="C12" s="4" t="n">
        <v>26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19</v>
      </c>
      <c r="B1" s="2" t="s">
        <v>74</v>
      </c>
      <c r="C1" s="2" t="s">
        <v>1</v>
      </c>
    </row>
    <row r="2" spans="1:3">
      <c r="B2" s="2" t="s">
        <v>40</v>
      </c>
      <c r="C2" s="2" t="s">
        <v>2</v>
      </c>
    </row>
    <row r="3" spans="1:3">
      <c r="A3" s="6" t="s">
        <v>220</v>
      </c>
    </row>
    <row r="4" spans="1:3">
      <c r="A4" s="3" t="s">
        <v>221</v>
      </c>
      <c r="C4" s="4" t="n">
        <v>250000</v>
      </c>
    </row>
    <row r="5" spans="1:3">
      <c r="A5" s="3" t="s">
        <v>222</v>
      </c>
      <c r="B5" s="4" t="n">
        <v>-19858221</v>
      </c>
    </row>
    <row r="6" spans="1:3">
      <c r="A6" s="3" t="s">
        <v>223</v>
      </c>
      <c r="C6" s="4" t="n">
        <v>5000001</v>
      </c>
    </row>
    <row r="7" spans="1:3">
      <c r="A7" s="3" t="s">
        <v>36</v>
      </c>
    </row>
    <row r="8" spans="1:3">
      <c r="A8" s="6" t="s">
        <v>220</v>
      </c>
    </row>
    <row r="9" spans="1:3">
      <c r="A9" s="3" t="s">
        <v>224</v>
      </c>
      <c r="B9" s="5" t="n">
        <v>34500000</v>
      </c>
    </row>
    <row r="10" spans="1:3">
      <c r="A10" s="3" t="s">
        <v>225</v>
      </c>
      <c r="C10" s="5" t="n">
        <v>17433333</v>
      </c>
    </row>
    <row r="11" spans="1:3">
      <c r="A11" s="3" t="s">
        <v>67</v>
      </c>
      <c r="B11" s="5" t="n">
        <v>32898039</v>
      </c>
      <c r="C11" s="5" t="n">
        <v>33046570</v>
      </c>
    </row>
    <row r="12" spans="1:3">
      <c r="A12" s="3" t="s">
        <v>226</v>
      </c>
      <c r="B12" s="5" t="n">
        <v>34500000</v>
      </c>
      <c r="C12" s="5" t="n">
        <v>345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80"/>
  </cols>
  <sheetData>
    <row r="1" spans="1:5">
      <c r="A1" s="1" t="s">
        <v>227</v>
      </c>
      <c r="B1" s="2" t="s">
        <v>228</v>
      </c>
      <c r="C1" s="2" t="s">
        <v>229</v>
      </c>
      <c r="D1" s="2" t="s">
        <v>230</v>
      </c>
      <c r="E1" s="2" t="s">
        <v>2</v>
      </c>
    </row>
    <row r="2" spans="1:5">
      <c r="A2" s="3" t="s">
        <v>231</v>
      </c>
    </row>
    <row r="3" spans="1:5">
      <c r="A3" s="6" t="s">
        <v>232</v>
      </c>
    </row>
    <row r="4" spans="1:5">
      <c r="A4" s="3" t="s">
        <v>233</v>
      </c>
      <c r="E4" s="3" t="s">
        <v>234</v>
      </c>
    </row>
    <row r="5" spans="1:5">
      <c r="A5" s="3" t="s">
        <v>235</v>
      </c>
    </row>
    <row r="6" spans="1:5">
      <c r="A6" s="6" t="s">
        <v>232</v>
      </c>
    </row>
    <row r="7" spans="1:5">
      <c r="A7" s="3" t="s">
        <v>236</v>
      </c>
      <c r="D7" s="4" t="n">
        <v>10</v>
      </c>
    </row>
    <row r="8" spans="1:5">
      <c r="A8" s="3" t="s">
        <v>237</v>
      </c>
      <c r="D8" s="4" t="n">
        <v>345000000</v>
      </c>
    </row>
    <row r="9" spans="1:5">
      <c r="A9" s="3" t="s">
        <v>238</v>
      </c>
      <c r="E9" s="3" t="s">
        <v>239</v>
      </c>
    </row>
    <row r="10" spans="1:5">
      <c r="A10" s="3" t="s">
        <v>240</v>
      </c>
      <c r="D10" s="5" t="n">
        <v>34500000</v>
      </c>
    </row>
    <row r="11" spans="1:5">
      <c r="A11" s="3" t="s">
        <v>241</v>
      </c>
    </row>
    <row r="12" spans="1:5">
      <c r="A12" s="6" t="s">
        <v>232</v>
      </c>
    </row>
    <row r="13" spans="1:5">
      <c r="A13" s="3" t="s">
        <v>240</v>
      </c>
      <c r="B13" s="5" t="n">
        <v>4500000</v>
      </c>
      <c r="C13" s="5" t="n">
        <v>30000000</v>
      </c>
    </row>
    <row r="14" spans="1:5">
      <c r="A14" s="3" t="s">
        <v>242</v>
      </c>
    </row>
    <row r="15" spans="1:5">
      <c r="A15" s="6" t="s">
        <v>232</v>
      </c>
    </row>
    <row r="16" spans="1:5">
      <c r="A16" s="3" t="s">
        <v>224</v>
      </c>
      <c r="C16" s="5" t="n">
        <v>600000</v>
      </c>
    </row>
    <row r="17" spans="1:5">
      <c r="A17" s="3" t="s">
        <v>243</v>
      </c>
      <c r="C17" s="4" t="n">
        <v>900000</v>
      </c>
    </row>
    <row r="18" spans="1:5">
      <c r="A18" s="3" t="s">
        <v>244</v>
      </c>
    </row>
    <row r="19" spans="1:5">
      <c r="A19" s="6" t="s">
        <v>232</v>
      </c>
    </row>
    <row r="20" spans="1:5">
      <c r="A20" s="3" t="s">
        <v>245</v>
      </c>
      <c r="C20" s="8" t="n">
        <v>1.5</v>
      </c>
    </row>
    <row r="21" spans="1:5">
      <c r="A21" s="3" t="s">
        <v>224</v>
      </c>
      <c r="C21" s="5" t="n">
        <v>5333333</v>
      </c>
    </row>
    <row r="22" spans="1:5">
      <c r="A22" s="3" t="s">
        <v>243</v>
      </c>
      <c r="C22" s="4" t="n">
        <v>8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80"/>
    <col customWidth="1" max="5" min="5" width="14"/>
    <col customWidth="1" max="6" min="6" width="14"/>
    <col customWidth="1" max="7" min="7" width="80"/>
    <col customWidth="1" max="8" min="8" width="14"/>
    <col customWidth="1" max="9" min="9" width="14"/>
    <col customWidth="1" max="10" min="10" width="14"/>
  </cols>
  <sheetData>
    <row r="1" spans="1:10">
      <c r="A1" s="1" t="s">
        <v>246</v>
      </c>
      <c r="B1" s="2" t="s">
        <v>247</v>
      </c>
      <c r="C1" s="2" t="s">
        <v>228</v>
      </c>
      <c r="D1" s="2" t="s">
        <v>229</v>
      </c>
      <c r="E1" s="2" t="s">
        <v>248</v>
      </c>
      <c r="F1" s="2" t="s">
        <v>249</v>
      </c>
      <c r="G1" s="2" t="s">
        <v>250</v>
      </c>
      <c r="H1" s="2" t="s">
        <v>251</v>
      </c>
      <c r="I1" s="2" t="s">
        <v>40</v>
      </c>
      <c r="J1" s="2" t="s">
        <v>2</v>
      </c>
    </row>
    <row r="2" spans="1:10">
      <c r="A2" s="6" t="s">
        <v>252</v>
      </c>
    </row>
    <row r="3" spans="1:10">
      <c r="A3" s="3" t="s">
        <v>253</v>
      </c>
      <c r="E3" s="4" t="n">
        <v>10</v>
      </c>
    </row>
    <row r="4" spans="1:10">
      <c r="A4" s="3" t="s">
        <v>254</v>
      </c>
      <c r="J4" s="4" t="n">
        <v>10000</v>
      </c>
    </row>
    <row r="5" spans="1:10">
      <c r="A5" s="3" t="s">
        <v>255</v>
      </c>
      <c r="G5" s="3" t="s">
        <v>256</v>
      </c>
    </row>
    <row r="6" spans="1:10">
      <c r="A6" s="3" t="s">
        <v>257</v>
      </c>
      <c r="I6" s="4" t="n">
        <v>12163</v>
      </c>
      <c r="J6" s="5" t="n">
        <v>17447</v>
      </c>
    </row>
    <row r="7" spans="1:10">
      <c r="A7" s="3" t="s">
        <v>258</v>
      </c>
      <c r="I7" s="5" t="n">
        <v>133619</v>
      </c>
      <c r="J7" s="3" t="s">
        <v>50</v>
      </c>
    </row>
    <row r="8" spans="1:10">
      <c r="A8" s="3" t="s">
        <v>259</v>
      </c>
      <c r="I8" s="5" t="n">
        <v>133619</v>
      </c>
    </row>
    <row r="9" spans="1:10">
      <c r="A9" s="3" t="s">
        <v>260</v>
      </c>
      <c r="E9" s="4" t="n">
        <v>100000000</v>
      </c>
    </row>
    <row r="10" spans="1:10">
      <c r="A10" s="3" t="s">
        <v>261</v>
      </c>
      <c r="E10" s="5" t="n">
        <v>10000000</v>
      </c>
    </row>
    <row r="11" spans="1:10">
      <c r="A11" s="3" t="s">
        <v>262</v>
      </c>
      <c r="I11" s="3" t="s">
        <v>50</v>
      </c>
      <c r="J11" s="4" t="n">
        <v>94168</v>
      </c>
    </row>
    <row r="12" spans="1:10">
      <c r="A12" s="3" t="s">
        <v>113</v>
      </c>
    </row>
    <row r="13" spans="1:10">
      <c r="A13" s="6" t="s">
        <v>252</v>
      </c>
    </row>
    <row r="14" spans="1:10">
      <c r="A14" s="3" t="s">
        <v>263</v>
      </c>
      <c r="C14" s="3" t="s">
        <v>264</v>
      </c>
      <c r="D14" s="3" t="s">
        <v>264</v>
      </c>
    </row>
    <row r="15" spans="1:10">
      <c r="A15" s="3" t="s">
        <v>265</v>
      </c>
      <c r="C15" s="5" t="n">
        <v>5933333</v>
      </c>
      <c r="D15" s="5" t="n">
        <v>5933333</v>
      </c>
    </row>
    <row r="16" spans="1:10">
      <c r="A16" s="3" t="s">
        <v>266</v>
      </c>
      <c r="C16" s="8" t="n">
        <v>1.5</v>
      </c>
      <c r="D16" s="8" t="n">
        <v>1.5</v>
      </c>
    </row>
    <row r="17" spans="1:10">
      <c r="A17" s="3" t="s">
        <v>91</v>
      </c>
    </row>
    <row r="18" spans="1:10">
      <c r="A18" s="6" t="s">
        <v>252</v>
      </c>
    </row>
    <row r="19" spans="1:10">
      <c r="A19" s="3" t="s">
        <v>267</v>
      </c>
      <c r="H19" s="5" t="n">
        <v>14375000</v>
      </c>
    </row>
    <row r="20" spans="1:10">
      <c r="A20" s="3" t="s">
        <v>268</v>
      </c>
      <c r="H20" s="4" t="n">
        <v>25000</v>
      </c>
    </row>
    <row r="21" spans="1:10">
      <c r="A21" s="3" t="s">
        <v>253</v>
      </c>
      <c r="H21" s="9" t="n">
        <v>0.002</v>
      </c>
    </row>
    <row r="22" spans="1:10">
      <c r="A22" s="3" t="s">
        <v>269</v>
      </c>
      <c r="I22" s="5" t="n">
        <v>8625000</v>
      </c>
    </row>
    <row r="23" spans="1:10">
      <c r="A23" s="3" t="s">
        <v>233</v>
      </c>
      <c r="G23" s="3" t="s">
        <v>270</v>
      </c>
    </row>
    <row r="24" spans="1:10">
      <c r="A24" s="3" t="s">
        <v>271</v>
      </c>
      <c r="G24" s="5" t="n">
        <v>5750000</v>
      </c>
    </row>
    <row r="25" spans="1:10">
      <c r="A25" s="3" t="s">
        <v>272</v>
      </c>
    </row>
    <row r="26" spans="1:10">
      <c r="A26" s="6" t="s">
        <v>252</v>
      </c>
    </row>
    <row r="27" spans="1:10">
      <c r="A27" s="3" t="s">
        <v>273</v>
      </c>
      <c r="B27" s="5" t="n">
        <v>37500</v>
      </c>
      <c r="F27" s="5" t="n">
        <v>37500</v>
      </c>
    </row>
    <row r="28" spans="1:10">
      <c r="A28" s="3" t="s">
        <v>274</v>
      </c>
    </row>
    <row r="29" spans="1:10">
      <c r="A29" s="6" t="s">
        <v>252</v>
      </c>
    </row>
    <row r="30" spans="1:10">
      <c r="A30" s="3" t="s">
        <v>273</v>
      </c>
      <c r="B30" s="5" t="n">
        <v>37500</v>
      </c>
      <c r="F30" s="5" t="n">
        <v>37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5</v>
      </c>
      <c r="B1" s="2" t="s">
        <v>2</v>
      </c>
      <c r="C1" s="2" t="s">
        <v>40</v>
      </c>
    </row>
    <row r="2" spans="1:3">
      <c r="A2" s="6" t="s">
        <v>276</v>
      </c>
    </row>
    <row r="3" spans="1:3">
      <c r="A3" s="3" t="s">
        <v>277</v>
      </c>
      <c r="B3" s="5" t="n">
        <v>1000000</v>
      </c>
      <c r="C3" s="5" t="n">
        <v>1000000</v>
      </c>
    </row>
    <row r="4" spans="1:3">
      <c r="A4" s="3" t="s">
        <v>65</v>
      </c>
      <c r="B4" s="3" t="s">
        <v>50</v>
      </c>
      <c r="C4" s="3" t="s">
        <v>50</v>
      </c>
    </row>
    <row r="5" spans="1:3">
      <c r="A5" s="3" t="s">
        <v>66</v>
      </c>
      <c r="B5" s="3" t="s">
        <v>50</v>
      </c>
      <c r="C5" s="3" t="s">
        <v>50</v>
      </c>
    </row>
    <row r="6" spans="1:3">
      <c r="A6" s="3" t="s">
        <v>90</v>
      </c>
    </row>
    <row r="7" spans="1:3">
      <c r="A7" s="6" t="s">
        <v>276</v>
      </c>
    </row>
    <row r="8" spans="1:3">
      <c r="A8" s="3" t="s">
        <v>70</v>
      </c>
      <c r="B8" s="5" t="n">
        <v>200000000</v>
      </c>
      <c r="C8" s="5" t="n">
        <v>200000000</v>
      </c>
    </row>
    <row r="9" spans="1:3">
      <c r="A9" s="3" t="s">
        <v>71</v>
      </c>
      <c r="B9" s="5" t="n">
        <v>1453430</v>
      </c>
      <c r="C9" s="5" t="n">
        <v>1601961</v>
      </c>
    </row>
    <row r="10" spans="1:3">
      <c r="A10" s="3" t="s">
        <v>72</v>
      </c>
      <c r="B10" s="5" t="n">
        <v>1453430</v>
      </c>
      <c r="C10" s="5" t="n">
        <v>1601961</v>
      </c>
    </row>
    <row r="11" spans="1:3">
      <c r="A11" s="3" t="s">
        <v>67</v>
      </c>
      <c r="B11" s="5" t="n">
        <v>33046570</v>
      </c>
      <c r="C11" s="5" t="n">
        <v>32898039</v>
      </c>
    </row>
    <row r="12" spans="1:3">
      <c r="A12" s="3" t="s">
        <v>226</v>
      </c>
      <c r="B12" s="5" t="n">
        <v>34500000</v>
      </c>
      <c r="C12" s="5" t="n">
        <v>34500000</v>
      </c>
    </row>
    <row r="13" spans="1:3">
      <c r="A13" s="3" t="s">
        <v>91</v>
      </c>
    </row>
    <row r="14" spans="1:3">
      <c r="A14" s="6" t="s">
        <v>276</v>
      </c>
    </row>
    <row r="15" spans="1:3">
      <c r="A15" s="3" t="s">
        <v>70</v>
      </c>
      <c r="B15" s="5" t="n">
        <v>20000000</v>
      </c>
      <c r="C15" s="5" t="n">
        <v>20000000</v>
      </c>
    </row>
    <row r="16" spans="1:3">
      <c r="A16" s="3" t="s">
        <v>71</v>
      </c>
      <c r="B16" s="5" t="n">
        <v>8625000</v>
      </c>
      <c r="C16" s="5" t="n">
        <v>8625000</v>
      </c>
    </row>
    <row r="17" spans="1:3">
      <c r="A17" s="3" t="s">
        <v>72</v>
      </c>
      <c r="B17" s="5" t="n">
        <v>8625000</v>
      </c>
      <c r="C17" s="5" t="n">
        <v>862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40</v>
      </c>
    </row>
    <row r="2" spans="1:3">
      <c r="A2" s="6" t="s">
        <v>279</v>
      </c>
    </row>
    <row r="3" spans="1:3">
      <c r="A3" s="3" t="s">
        <v>45</v>
      </c>
      <c r="B3" s="4" t="n">
        <v>350123005</v>
      </c>
      <c r="C3" s="4" t="n">
        <v>345000000</v>
      </c>
    </row>
    <row r="4" spans="1:3">
      <c r="A4" s="3" t="s">
        <v>280</v>
      </c>
    </row>
    <row r="5" spans="1:3">
      <c r="A5" s="6" t="s">
        <v>279</v>
      </c>
    </row>
    <row r="6" spans="1:3">
      <c r="A6" s="3" t="s">
        <v>45</v>
      </c>
      <c r="B6" s="5" t="n">
        <v>350123005</v>
      </c>
    </row>
    <row r="7" spans="1:3">
      <c r="A7" s="3" t="s">
        <v>281</v>
      </c>
    </row>
    <row r="8" spans="1:3">
      <c r="A8" s="6" t="s">
        <v>279</v>
      </c>
    </row>
    <row r="9" spans="1:3">
      <c r="A9" s="3" t="s">
        <v>45</v>
      </c>
      <c r="B9" s="3" t="s">
        <v>50</v>
      </c>
    </row>
    <row r="10" spans="1:3">
      <c r="A10" s="3" t="s">
        <v>282</v>
      </c>
    </row>
    <row r="11" spans="1:3">
      <c r="A11" s="6" t="s">
        <v>279</v>
      </c>
    </row>
    <row r="12" spans="1:3">
      <c r="A12" s="3" t="s">
        <v>45</v>
      </c>
      <c r="B12" s="3" t="s">
        <v>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3</v>
      </c>
      <c r="B1" s="2" t="s">
        <v>2</v>
      </c>
      <c r="C1" s="2" t="s">
        <v>40</v>
      </c>
    </row>
    <row r="2" spans="1:3">
      <c r="A2" s="6" t="s">
        <v>162</v>
      </c>
    </row>
    <row r="3" spans="1:3">
      <c r="A3" s="3" t="s">
        <v>284</v>
      </c>
      <c r="B3" s="4" t="n">
        <v>350123005</v>
      </c>
      <c r="C3" s="4" t="n">
        <v>345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285</v>
      </c>
      <c r="B1" s="2" t="s">
        <v>286</v>
      </c>
    </row>
    <row r="2" spans="1:2">
      <c r="A2" s="6" t="s">
        <v>287</v>
      </c>
    </row>
    <row r="3" spans="1:2">
      <c r="A3" s="3" t="s">
        <v>288</v>
      </c>
      <c r="B3" s="4" t="n">
        <v>16916</v>
      </c>
    </row>
    <row r="4" spans="1:2">
      <c r="A4" s="3" t="s">
        <v>289</v>
      </c>
      <c r="B4" s="3" t="s">
        <v>50</v>
      </c>
    </row>
    <row r="5" spans="1:2">
      <c r="A5" s="3" t="s">
        <v>290</v>
      </c>
      <c r="B5" s="5" t="n">
        <v>-16916</v>
      </c>
    </row>
    <row r="6" spans="1:2">
      <c r="A6" s="3" t="s">
        <v>291</v>
      </c>
      <c r="B6" s="3" t="s">
        <v>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0"/>
    <col customWidth="1" max="2" min="2" width="21"/>
  </cols>
  <sheetData>
    <row r="1" spans="1:2">
      <c r="A1" s="1" t="s">
        <v>292</v>
      </c>
      <c r="B1" s="2" t="s">
        <v>1</v>
      </c>
    </row>
    <row r="2" spans="1:2">
      <c r="B2" s="2" t="s">
        <v>286</v>
      </c>
    </row>
    <row r="3" spans="1:2">
      <c r="A3" s="6" t="s">
        <v>293</v>
      </c>
    </row>
    <row r="4" spans="1:2">
      <c r="A4" s="3" t="s">
        <v>294</v>
      </c>
      <c r="B4" s="4" t="n">
        <v>8840</v>
      </c>
    </row>
    <row r="5" spans="1:2">
      <c r="A5" s="3" t="s">
        <v>295</v>
      </c>
      <c r="B5" s="5" t="n">
        <v>-16916</v>
      </c>
    </row>
    <row r="6" spans="1:2">
      <c r="A6" s="6" t="s">
        <v>296</v>
      </c>
    </row>
    <row r="7" spans="1:2">
      <c r="A7" s="3" t="s">
        <v>294</v>
      </c>
      <c r="B7" s="3" t="s">
        <v>50</v>
      </c>
    </row>
    <row r="8" spans="1:2">
      <c r="A8" s="3" t="s">
        <v>295</v>
      </c>
      <c r="B8" s="3" t="s">
        <v>50</v>
      </c>
    </row>
    <row r="9" spans="1:2">
      <c r="A9" s="3" t="s">
        <v>297</v>
      </c>
      <c r="B9" s="5" t="n">
        <v>16916</v>
      </c>
    </row>
    <row r="10" spans="1:2">
      <c r="A10" s="3" t="s">
        <v>83</v>
      </c>
      <c r="B10" s="4" t="n">
        <v>88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6"/>
  </cols>
  <sheetData>
    <row r="1" spans="1:2">
      <c r="A1" s="1" t="s">
        <v>298</v>
      </c>
      <c r="B1" s="2" t="s">
        <v>1</v>
      </c>
    </row>
    <row r="2" spans="1:2">
      <c r="B2" s="2" t="s">
        <v>2</v>
      </c>
    </row>
    <row r="3" spans="1:2">
      <c r="A3" s="6" t="s">
        <v>165</v>
      </c>
    </row>
    <row r="4" spans="1:2">
      <c r="A4" s="3" t="s">
        <v>299</v>
      </c>
      <c r="B4" s="3" t="s">
        <v>300</v>
      </c>
    </row>
    <row r="5" spans="1:2">
      <c r="A5" s="3" t="s">
        <v>301</v>
      </c>
      <c r="B5" s="3" t="s">
        <v>302</v>
      </c>
    </row>
    <row r="6" spans="1:2">
      <c r="A6" s="3" t="s">
        <v>303</v>
      </c>
      <c r="B6" s="3" t="s">
        <v>304</v>
      </c>
    </row>
    <row r="7" spans="1:2">
      <c r="A7" s="3" t="s">
        <v>297</v>
      </c>
      <c r="B7" s="3" t="s">
        <v>305</v>
      </c>
    </row>
    <row r="8" spans="1:2">
      <c r="A8" s="3" t="s">
        <v>83</v>
      </c>
      <c r="B8" s="3"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40</v>
      </c>
    </row>
    <row r="2" spans="1:3">
      <c r="A2" s="3" t="s">
        <v>63</v>
      </c>
      <c r="B2" s="7" t="n">
        <v>0.0001</v>
      </c>
      <c r="C2" s="7" t="n">
        <v>0.0001</v>
      </c>
    </row>
    <row r="3" spans="1:3">
      <c r="A3" s="3" t="s">
        <v>64</v>
      </c>
      <c r="B3" s="5" t="n">
        <v>1000000</v>
      </c>
      <c r="C3" s="5" t="n">
        <v>1000000</v>
      </c>
    </row>
    <row r="4" spans="1:3">
      <c r="A4" s="3" t="s">
        <v>65</v>
      </c>
      <c r="B4" s="3" t="s">
        <v>50</v>
      </c>
      <c r="C4" s="3" t="s">
        <v>50</v>
      </c>
    </row>
    <row r="5" spans="1:3">
      <c r="A5" s="3" t="s">
        <v>66</v>
      </c>
      <c r="B5" s="3" t="s">
        <v>50</v>
      </c>
      <c r="C5" s="3" t="s">
        <v>50</v>
      </c>
    </row>
    <row r="6" spans="1:3">
      <c r="A6" s="3" t="s">
        <v>36</v>
      </c>
    </row>
    <row r="7" spans="1:3">
      <c r="A7" s="3" t="s">
        <v>67</v>
      </c>
      <c r="B7" s="5" t="n">
        <v>33046570</v>
      </c>
      <c r="C7" s="5" t="n">
        <v>32898039</v>
      </c>
    </row>
    <row r="8" spans="1:3">
      <c r="A8" s="3" t="s">
        <v>68</v>
      </c>
      <c r="B8" s="4" t="n">
        <v>10</v>
      </c>
      <c r="C8" s="4" t="n">
        <v>10</v>
      </c>
    </row>
    <row r="9" spans="1:3">
      <c r="A9" s="3" t="s">
        <v>69</v>
      </c>
      <c r="B9" s="7" t="n">
        <v>0.0001</v>
      </c>
      <c r="C9" s="7" t="n">
        <v>0.0001</v>
      </c>
    </row>
    <row r="10" spans="1:3">
      <c r="A10" s="3" t="s">
        <v>70</v>
      </c>
      <c r="B10" s="5" t="n">
        <v>200000000</v>
      </c>
      <c r="C10" s="5" t="n">
        <v>200000000</v>
      </c>
    </row>
    <row r="11" spans="1:3">
      <c r="A11" s="3" t="s">
        <v>71</v>
      </c>
      <c r="B11" s="5" t="n">
        <v>1453430</v>
      </c>
      <c r="C11" s="5" t="n">
        <v>1601961</v>
      </c>
    </row>
    <row r="12" spans="1:3">
      <c r="A12" s="3" t="s">
        <v>72</v>
      </c>
      <c r="B12" s="5" t="n">
        <v>1453430</v>
      </c>
      <c r="C12" s="5" t="n">
        <v>1601961</v>
      </c>
    </row>
    <row r="13" spans="1:3">
      <c r="A13" s="3" t="s">
        <v>38</v>
      </c>
    </row>
    <row r="14" spans="1:3">
      <c r="A14" s="3" t="s">
        <v>69</v>
      </c>
      <c r="B14" s="7" t="n">
        <v>0.0001</v>
      </c>
      <c r="C14" s="7" t="n">
        <v>0.0001</v>
      </c>
    </row>
    <row r="15" spans="1:3">
      <c r="A15" s="3" t="s">
        <v>70</v>
      </c>
      <c r="B15" s="5" t="n">
        <v>20000000</v>
      </c>
      <c r="C15" s="5" t="n">
        <v>20000000</v>
      </c>
    </row>
    <row r="16" spans="1:3">
      <c r="A16" s="3" t="s">
        <v>71</v>
      </c>
      <c r="B16" s="5" t="n">
        <v>8625000</v>
      </c>
      <c r="C16" s="5" t="n">
        <v>8625000</v>
      </c>
    </row>
    <row r="17" spans="1:3">
      <c r="A17" s="3" t="s">
        <v>72</v>
      </c>
      <c r="B17" s="5" t="n">
        <v>8625000</v>
      </c>
      <c r="C17" s="5" t="n">
        <v>86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307</v>
      </c>
      <c r="B1" s="2" t="s">
        <v>1</v>
      </c>
    </row>
    <row r="2" spans="1:2">
      <c r="B2" s="2" t="s">
        <v>286</v>
      </c>
    </row>
    <row r="3" spans="1:2">
      <c r="A3" s="6" t="s">
        <v>308</v>
      </c>
    </row>
    <row r="4" spans="1:2">
      <c r="A4" s="3" t="s">
        <v>297</v>
      </c>
      <c r="B4" s="4" t="n">
        <v>169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31"/>
  </cols>
  <sheetData>
    <row r="1" spans="1:2">
      <c r="A1" s="1" t="s">
        <v>309</v>
      </c>
      <c r="B1" s="2" t="s">
        <v>310</v>
      </c>
    </row>
    <row r="2" spans="1:2">
      <c r="A2" s="6" t="s">
        <v>311</v>
      </c>
    </row>
    <row r="3" spans="1:2">
      <c r="A3" s="3" t="s">
        <v>312</v>
      </c>
      <c r="B3" s="4" t="n">
        <v>1500000</v>
      </c>
    </row>
    <row r="4" spans="1:2">
      <c r="A4" s="3" t="s">
        <v>313</v>
      </c>
      <c r="B4" s="8" t="n">
        <v>1.5</v>
      </c>
    </row>
    <row r="5" spans="1:2">
      <c r="A5" s="3" t="s">
        <v>314</v>
      </c>
      <c r="B5" s="4"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73</v>
      </c>
      <c r="B1" s="2" t="s">
        <v>74</v>
      </c>
      <c r="C1" s="2" t="s">
        <v>1</v>
      </c>
    </row>
    <row r="2" spans="1:3">
      <c r="B2" s="2" t="s">
        <v>40</v>
      </c>
      <c r="C2" s="2" t="s">
        <v>2</v>
      </c>
    </row>
    <row r="3" spans="1:3">
      <c r="A3" s="3" t="s">
        <v>75</v>
      </c>
      <c r="B3" s="3" t="s">
        <v>50</v>
      </c>
      <c r="C3" s="3" t="s">
        <v>50</v>
      </c>
    </row>
    <row r="4" spans="1:3">
      <c r="A4" s="6" t="s">
        <v>76</v>
      </c>
    </row>
    <row r="5" spans="1:3">
      <c r="A5" s="3" t="s">
        <v>77</v>
      </c>
      <c r="B5" s="5" t="n">
        <v>86384</v>
      </c>
      <c r="C5" s="5" t="n">
        <v>3628857</v>
      </c>
    </row>
    <row r="6" spans="1:3">
      <c r="A6" s="3" t="s">
        <v>78</v>
      </c>
      <c r="B6" s="5" t="n">
        <v>86384</v>
      </c>
      <c r="C6" s="5" t="n">
        <v>3628857</v>
      </c>
    </row>
    <row r="7" spans="1:3">
      <c r="A7" s="6" t="s">
        <v>79</v>
      </c>
    </row>
    <row r="8" spans="1:3">
      <c r="A8" s="3" t="s">
        <v>80</v>
      </c>
      <c r="B8" s="3" t="s">
        <v>50</v>
      </c>
      <c r="C8" s="5" t="n">
        <v>5123005</v>
      </c>
    </row>
    <row r="9" spans="1:3">
      <c r="A9" s="3" t="s">
        <v>81</v>
      </c>
      <c r="B9" s="3" t="s">
        <v>50</v>
      </c>
      <c r="C9" s="5" t="n">
        <v>5123005</v>
      </c>
    </row>
    <row r="10" spans="1:3">
      <c r="A10" s="3" t="s">
        <v>82</v>
      </c>
      <c r="B10" s="5" t="n">
        <v>-86384</v>
      </c>
      <c r="C10" s="5" t="n">
        <v>1494148</v>
      </c>
    </row>
    <row r="11" spans="1:3">
      <c r="A11" s="3" t="s">
        <v>83</v>
      </c>
      <c r="C11" s="5" t="n">
        <v>8840</v>
      </c>
    </row>
    <row r="12" spans="1:3">
      <c r="A12" s="3" t="s">
        <v>84</v>
      </c>
      <c r="B12" s="4" t="n">
        <v>-86384</v>
      </c>
      <c r="C12" s="4" t="n">
        <v>1485308</v>
      </c>
    </row>
    <row r="13" spans="1:3">
      <c r="A13" s="3" t="s">
        <v>36</v>
      </c>
    </row>
    <row r="14" spans="1:3">
      <c r="A14" s="6" t="s">
        <v>85</v>
      </c>
    </row>
    <row r="15" spans="1:3">
      <c r="A15" s="3" t="s">
        <v>86</v>
      </c>
      <c r="B15" s="5" t="n">
        <v>33723214</v>
      </c>
      <c r="C15" s="5" t="n">
        <v>34500000</v>
      </c>
    </row>
    <row r="16" spans="1:3">
      <c r="A16" s="3" t="s">
        <v>87</v>
      </c>
      <c r="B16" s="3" t="s">
        <v>50</v>
      </c>
      <c r="C16" s="8" t="n">
        <v>0.15</v>
      </c>
    </row>
    <row r="17" spans="1:3">
      <c r="A17" s="3" t="s">
        <v>38</v>
      </c>
    </row>
    <row r="18" spans="1:3">
      <c r="A18" s="6" t="s">
        <v>85</v>
      </c>
    </row>
    <row r="19" spans="1:3">
      <c r="A19" s="3" t="s">
        <v>86</v>
      </c>
      <c r="B19" s="5" t="n">
        <v>8625000</v>
      </c>
      <c r="C19" s="5" t="n">
        <v>8625000</v>
      </c>
    </row>
    <row r="20" spans="1:3">
      <c r="A20" s="3" t="s">
        <v>87</v>
      </c>
      <c r="B20" s="8" t="n">
        <v>-0.01</v>
      </c>
      <c r="C20" s="8" t="n">
        <v>-0.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0"/>
    <col customWidth="1" max="5" min="5" width="27"/>
    <col customWidth="1" max="6" min="6" width="40"/>
  </cols>
  <sheetData>
    <row r="1" spans="1:6">
      <c r="A1" s="1" t="s">
        <v>88</v>
      </c>
      <c r="B1" s="2" t="s">
        <v>89</v>
      </c>
      <c r="C1" s="2" t="s">
        <v>90</v>
      </c>
      <c r="D1" s="2" t="s">
        <v>91</v>
      </c>
      <c r="E1" s="2" t="s">
        <v>92</v>
      </c>
      <c r="F1" s="2" t="s">
        <v>93</v>
      </c>
    </row>
    <row r="2" spans="1:6">
      <c r="A2" s="3" t="s">
        <v>94</v>
      </c>
      <c r="B2" s="3" t="s">
        <v>50</v>
      </c>
      <c r="C2" s="3" t="s">
        <v>50</v>
      </c>
      <c r="D2" s="3" t="s">
        <v>50</v>
      </c>
      <c r="E2" s="3" t="s">
        <v>50</v>
      </c>
      <c r="F2" s="3" t="s">
        <v>50</v>
      </c>
    </row>
    <row r="3" spans="1:6">
      <c r="A3" s="3" t="s">
        <v>95</v>
      </c>
      <c r="C3" s="3" t="s">
        <v>50</v>
      </c>
      <c r="D3" s="3" t="s">
        <v>50</v>
      </c>
    </row>
    <row r="4" spans="1:6">
      <c r="A4" s="3" t="s">
        <v>96</v>
      </c>
      <c r="B4" s="5" t="n">
        <v>25000</v>
      </c>
      <c r="D4" s="4" t="n">
        <v>863</v>
      </c>
      <c r="E4" s="5" t="n">
        <v>24137</v>
      </c>
    </row>
    <row r="5" spans="1:6">
      <c r="A5" s="3" t="s">
        <v>97</v>
      </c>
      <c r="D5" s="5" t="n">
        <v>8625000</v>
      </c>
    </row>
    <row r="6" spans="1:6">
      <c r="A6" s="3" t="s">
        <v>98</v>
      </c>
      <c r="B6" s="5" t="n">
        <v>345000000</v>
      </c>
      <c r="C6" s="4" t="n">
        <v>3450</v>
      </c>
      <c r="E6" s="5" t="n">
        <v>344996550</v>
      </c>
    </row>
    <row r="7" spans="1:6">
      <c r="A7" s="3" t="s">
        <v>99</v>
      </c>
      <c r="C7" s="5" t="n">
        <v>34500000</v>
      </c>
    </row>
    <row r="8" spans="1:6">
      <c r="A8" s="3" t="s">
        <v>100</v>
      </c>
      <c r="B8" s="5" t="n">
        <v>-19858221</v>
      </c>
      <c r="E8" s="5" t="n">
        <v>-19858221</v>
      </c>
    </row>
    <row r="9" spans="1:6">
      <c r="A9" s="3" t="s">
        <v>101</v>
      </c>
      <c r="B9" s="5" t="n">
        <v>8900000</v>
      </c>
      <c r="E9" s="5" t="n">
        <v>8900000</v>
      </c>
    </row>
    <row r="10" spans="1:6">
      <c r="A10" s="3" t="s">
        <v>102</v>
      </c>
      <c r="B10" s="5" t="n">
        <v>328980390</v>
      </c>
      <c r="C10" s="4" t="n">
        <v>-3290</v>
      </c>
      <c r="E10" s="5" t="n">
        <v>-328977100</v>
      </c>
    </row>
    <row r="11" spans="1:6">
      <c r="A11" s="3" t="s">
        <v>103</v>
      </c>
      <c r="C11" s="5" t="n">
        <v>-32898039</v>
      </c>
    </row>
    <row r="12" spans="1:6">
      <c r="A12" s="3" t="s">
        <v>104</v>
      </c>
      <c r="B12" s="5" t="n">
        <v>-86384</v>
      </c>
      <c r="F12" s="5" t="n">
        <v>-86384000</v>
      </c>
    </row>
    <row r="13" spans="1:6">
      <c r="A13" s="3" t="s">
        <v>105</v>
      </c>
      <c r="B13" s="5" t="n">
        <v>5000005</v>
      </c>
      <c r="C13" s="4" t="n">
        <v>160</v>
      </c>
      <c r="D13" s="4" t="n">
        <v>863</v>
      </c>
      <c r="E13" s="5" t="n">
        <v>5085366</v>
      </c>
      <c r="F13" s="5" t="n">
        <v>-86384</v>
      </c>
    </row>
    <row r="14" spans="1:6">
      <c r="A14" s="3" t="s">
        <v>106</v>
      </c>
      <c r="C14" s="5" t="n">
        <v>1601961</v>
      </c>
      <c r="D14" s="5" t="n">
        <v>8625000</v>
      </c>
    </row>
    <row r="15" spans="1:6">
      <c r="A15" s="3" t="s">
        <v>102</v>
      </c>
      <c r="B15" s="5" t="n">
        <v>1485310</v>
      </c>
    </row>
    <row r="16" spans="1:6">
      <c r="A16" s="3" t="s">
        <v>107</v>
      </c>
      <c r="B16" s="5" t="n">
        <v>-1485310</v>
      </c>
      <c r="C16" s="4" t="n">
        <v>-15</v>
      </c>
      <c r="D16" s="3" t="s">
        <v>50</v>
      </c>
      <c r="E16" s="5" t="n">
        <v>-1485295</v>
      </c>
      <c r="F16" s="3" t="s">
        <v>50</v>
      </c>
    </row>
    <row r="17" spans="1:6">
      <c r="A17" s="3" t="s">
        <v>108</v>
      </c>
      <c r="C17" s="5" t="n">
        <v>-148531</v>
      </c>
    </row>
    <row r="18" spans="1:6">
      <c r="A18" s="3" t="s">
        <v>104</v>
      </c>
      <c r="B18" s="5" t="n">
        <v>1485308</v>
      </c>
      <c r="E18" s="3" t="s">
        <v>50</v>
      </c>
      <c r="F18" s="5" t="n">
        <v>1485308</v>
      </c>
    </row>
    <row r="19" spans="1:6">
      <c r="A19" s="3" t="s">
        <v>109</v>
      </c>
      <c r="B19" s="4" t="n">
        <v>5000003</v>
      </c>
      <c r="C19" s="4" t="n">
        <v>145</v>
      </c>
      <c r="D19" s="4" t="n">
        <v>863</v>
      </c>
      <c r="E19" s="4" t="n">
        <v>3600071</v>
      </c>
      <c r="F19" s="4" t="n">
        <v>1398924</v>
      </c>
    </row>
    <row r="20" spans="1:6">
      <c r="A20" s="3" t="s">
        <v>110</v>
      </c>
      <c r="C20" s="5" t="n">
        <v>1453430</v>
      </c>
      <c r="D20" s="5" t="n">
        <v>86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30"/>
  </cols>
  <sheetData>
    <row r="1" spans="1:2">
      <c r="A1" s="1" t="s">
        <v>111</v>
      </c>
      <c r="B1" s="2" t="s">
        <v>112</v>
      </c>
    </row>
    <row r="2" spans="1:2">
      <c r="A2" s="3" t="s">
        <v>113</v>
      </c>
    </row>
    <row r="3" spans="1:2">
      <c r="A3" s="3" t="s">
        <v>114</v>
      </c>
      <c r="B3" s="5" t="n">
        <v>5933333</v>
      </c>
    </row>
    <row r="4" spans="1:2">
      <c r="A4" s="3" t="s">
        <v>115</v>
      </c>
      <c r="B4" s="8" t="n">
        <v>1.5</v>
      </c>
    </row>
    <row r="5" spans="1:2">
      <c r="A5" s="3" t="s">
        <v>38</v>
      </c>
    </row>
    <row r="6" spans="1:2">
      <c r="A6" s="3" t="s">
        <v>115</v>
      </c>
      <c r="B6" s="9" t="n">
        <v>0.0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6</v>
      </c>
      <c r="B1" s="2" t="s">
        <v>74</v>
      </c>
      <c r="C1" s="2" t="s">
        <v>1</v>
      </c>
    </row>
    <row r="2" spans="1:3">
      <c r="B2" s="2" t="s">
        <v>40</v>
      </c>
      <c r="C2" s="2" t="s">
        <v>2</v>
      </c>
    </row>
    <row r="3" spans="1:3">
      <c r="A3" s="6" t="s">
        <v>117</v>
      </c>
    </row>
    <row r="4" spans="1:3">
      <c r="A4" s="3" t="s">
        <v>104</v>
      </c>
      <c r="B4" s="4" t="n">
        <v>-86384</v>
      </c>
      <c r="C4" s="4" t="n">
        <v>1485308</v>
      </c>
    </row>
    <row r="5" spans="1:3">
      <c r="A5" s="6" t="s">
        <v>118</v>
      </c>
    </row>
    <row r="6" spans="1:3">
      <c r="A6" s="3" t="s">
        <v>119</v>
      </c>
      <c r="B6" s="3" t="s">
        <v>50</v>
      </c>
      <c r="C6" s="5" t="n">
        <v>-5123005</v>
      </c>
    </row>
    <row r="7" spans="1:3">
      <c r="A7" s="6" t="s">
        <v>120</v>
      </c>
    </row>
    <row r="8" spans="1:3">
      <c r="A8" s="3" t="s">
        <v>43</v>
      </c>
      <c r="B8" s="5" t="n">
        <v>-183333</v>
      </c>
      <c r="C8" s="5" t="n">
        <v>90833</v>
      </c>
    </row>
    <row r="9" spans="1:3">
      <c r="A9" s="3" t="s">
        <v>48</v>
      </c>
      <c r="B9" s="5" t="n">
        <v>19890</v>
      </c>
      <c r="C9" s="5" t="n">
        <v>2791771</v>
      </c>
    </row>
    <row r="10" spans="1:3">
      <c r="A10" s="3" t="s">
        <v>49</v>
      </c>
      <c r="B10" s="3" t="s">
        <v>50</v>
      </c>
      <c r="C10" s="5" t="n">
        <v>8840</v>
      </c>
    </row>
    <row r="11" spans="1:3">
      <c r="A11" s="3" t="s">
        <v>121</v>
      </c>
      <c r="B11" s="5" t="n">
        <v>-249827</v>
      </c>
      <c r="C11" s="5" t="n">
        <v>-746253</v>
      </c>
    </row>
    <row r="12" spans="1:3">
      <c r="A12" s="6" t="s">
        <v>122</v>
      </c>
    </row>
    <row r="13" spans="1:3">
      <c r="A13" s="3" t="s">
        <v>123</v>
      </c>
      <c r="B13" s="5" t="n">
        <v>-345000000</v>
      </c>
      <c r="C13" s="3" t="s">
        <v>50</v>
      </c>
    </row>
    <row r="14" spans="1:3">
      <c r="A14" s="3" t="s">
        <v>124</v>
      </c>
      <c r="B14" s="5" t="n">
        <v>-345000000</v>
      </c>
      <c r="C14" s="3" t="s">
        <v>50</v>
      </c>
    </row>
    <row r="15" spans="1:3">
      <c r="A15" s="6" t="s">
        <v>125</v>
      </c>
    </row>
    <row r="16" spans="1:3">
      <c r="A16" s="3" t="s">
        <v>126</v>
      </c>
      <c r="B16" s="5" t="n">
        <v>345000000</v>
      </c>
      <c r="C16" s="3" t="s">
        <v>50</v>
      </c>
    </row>
    <row r="17" spans="1:3">
      <c r="A17" s="3" t="s">
        <v>127</v>
      </c>
      <c r="B17" s="5" t="n">
        <v>8900000</v>
      </c>
      <c r="C17" s="3" t="s">
        <v>50</v>
      </c>
    </row>
    <row r="18" spans="1:3">
      <c r="A18" s="3" t="s">
        <v>128</v>
      </c>
      <c r="B18" s="5" t="n">
        <v>-6900000</v>
      </c>
      <c r="C18" s="3" t="s">
        <v>50</v>
      </c>
    </row>
    <row r="19" spans="1:3">
      <c r="A19" s="3" t="s">
        <v>129</v>
      </c>
      <c r="B19" s="5" t="n">
        <v>-883221</v>
      </c>
      <c r="C19" s="3" t="s">
        <v>50</v>
      </c>
    </row>
    <row r="20" spans="1:3">
      <c r="A20" s="3" t="s">
        <v>130</v>
      </c>
      <c r="B20" s="5" t="n">
        <v>115326</v>
      </c>
      <c r="C20" s="3" t="s">
        <v>50</v>
      </c>
    </row>
    <row r="21" spans="1:3">
      <c r="A21" s="3" t="s">
        <v>131</v>
      </c>
      <c r="B21" s="5" t="n">
        <v>-115326</v>
      </c>
      <c r="C21" s="3" t="s">
        <v>50</v>
      </c>
    </row>
    <row r="22" spans="1:3">
      <c r="A22" s="3" t="s">
        <v>132</v>
      </c>
      <c r="B22" s="5" t="n">
        <v>25000</v>
      </c>
      <c r="C22" s="3" t="s">
        <v>50</v>
      </c>
    </row>
    <row r="23" spans="1:3">
      <c r="A23" s="3" t="s">
        <v>133</v>
      </c>
      <c r="B23" s="5" t="n">
        <v>346141779</v>
      </c>
      <c r="C23" s="3" t="s">
        <v>50</v>
      </c>
    </row>
    <row r="24" spans="1:3">
      <c r="A24" s="3" t="s">
        <v>134</v>
      </c>
      <c r="B24" s="5" t="n">
        <v>891952</v>
      </c>
      <c r="C24" s="5" t="n">
        <v>-746253</v>
      </c>
    </row>
    <row r="25" spans="1:3">
      <c r="A25" s="3" t="s">
        <v>135</v>
      </c>
      <c r="B25" s="3" t="s">
        <v>50</v>
      </c>
      <c r="C25" s="5" t="n">
        <v>891952</v>
      </c>
    </row>
    <row r="26" spans="1:3">
      <c r="A26" s="3" t="s">
        <v>136</v>
      </c>
      <c r="B26" s="5" t="n">
        <v>891952</v>
      </c>
      <c r="C26" s="5" t="n">
        <v>145699</v>
      </c>
    </row>
    <row r="27" spans="1:3">
      <c r="A27" s="6" t="s">
        <v>137</v>
      </c>
    </row>
    <row r="28" spans="1:3">
      <c r="A28" s="3" t="s">
        <v>138</v>
      </c>
      <c r="B28" s="5" t="n">
        <v>328980390</v>
      </c>
      <c r="C28" s="5" t="n">
        <v>1485310</v>
      </c>
    </row>
    <row r="29" spans="1:3">
      <c r="A29" s="3" t="s">
        <v>139</v>
      </c>
      <c r="B29" s="5" t="n">
        <v>12075000</v>
      </c>
      <c r="C29" s="3" t="s">
        <v>50</v>
      </c>
    </row>
    <row r="30" spans="1:3">
      <c r="A30" s="3" t="s">
        <v>140</v>
      </c>
      <c r="B30" s="5" t="n">
        <v>133619</v>
      </c>
      <c r="C30" s="3" t="s">
        <v>50</v>
      </c>
    </row>
    <row r="31" spans="1:3">
      <c r="A31" s="3" t="s">
        <v>141</v>
      </c>
      <c r="B31" s="3" t="s">
        <v>50</v>
      </c>
      <c r="C31" s="4" t="n">
        <v>94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23:47Z</dcterms:created>
  <dcterms:modified xmlns:dcterms="http://purl.org/dc/terms/" xmlns:xsi="http://www.w3.org/2001/XMLSchema-instance" xsi:type="dcterms:W3CDTF">2019-03-18T16:23:47Z</dcterms:modified>
</cp:coreProperties>
</file>